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Def" sheetId="5" r:id="rId5"/>
    <s:sheet name="Statements of Cash Flows" sheetId="6" r:id="rId6"/>
    <s:sheet name="Basis of Presentation" sheetId="7" r:id="rId7"/>
    <s:sheet name="Summary of Significant Accounti" sheetId="8" r:id="rId8"/>
    <s:sheet name="Related Parties and Transaction" sheetId="9" r:id="rId9"/>
    <s:sheet name="Real Estate Project in Developm" sheetId="10" r:id="rId10"/>
    <s:sheet name="Contracts Payable to Land Trust" sheetId="11" r:id="rId11"/>
    <s:sheet name="Net Loss per Share" sheetId="12" r:id="rId12"/>
    <s:sheet name="Legal Proceedings" sheetId="13" r:id="rId13"/>
    <s:sheet name="Subsequent Events" sheetId="14" r:id="rId14"/>
    <s:sheet name="Summary of Significant Accoun15" sheetId="15" r:id="rId15"/>
    <s:sheet name="Related Parties and Transacti16" sheetId="16" r:id="rId16"/>
    <s:sheet name="Real Estate Project in Develo17" sheetId="17" r:id="rId17"/>
    <s:sheet name="Contracts Payable to Land Tru18" sheetId="18" r:id="rId18"/>
    <s:sheet name="Basis of Presentation - Additio" sheetId="19" r:id="rId19"/>
    <s:sheet name="Summary of Significant Accoun20" sheetId="20" r:id="rId20"/>
    <s:sheet name="Related Parties and Transacti21" sheetId="21" r:id="rId21"/>
    <s:sheet name="Related Parties and Transacti22" sheetId="22" r:id="rId22"/>
    <s:sheet name="Real Estate Project in Develo23" sheetId="23" r:id="rId23"/>
    <s:sheet name="Real Estate Project in Develo24" sheetId="24" r:id="rId24"/>
    <s:sheet name="Contracts Payable to Land Tru25" sheetId="25" r:id="rId25"/>
    <s:sheet name="Contracts Payable to Land Tru26" sheetId="26" r:id="rId26"/>
    <s:sheet name="Net Loss per Share - Additional" sheetId="27" r:id="rId27"/>
    <s:sheet name="Legal Proceedings - Additional "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281">
  <si>
    <t>Document and Entity Information - shares</t>
  </si>
  <si>
    <t>3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AIZY</t>
  </si>
  <si>
    <t>Entity Registrant Name</t>
  </si>
  <si>
    <t>Aina Le'a Inc.</t>
  </si>
  <si>
    <t>Entity Central Index Key</t>
  </si>
  <si>
    <t>Current Fiscal Year End Date</t>
  </si>
  <si>
    <t>--03-31</t>
  </si>
  <si>
    <t>Entity Filer Category</t>
  </si>
  <si>
    <t>Smaller Reporting Company</t>
  </si>
  <si>
    <t>Entity Common Stock, Shares Outstanding</t>
  </si>
  <si>
    <t>Balance Sheets - USD ($)</t>
  </si>
  <si>
    <t>Mar. 31, 2015</t>
  </si>
  <si>
    <t>Assets</t>
  </si>
  <si>
    <t>Cash and cash equivalents</t>
  </si>
  <si>
    <t>Restricted cash</t>
  </si>
  <si>
    <t>Prepaid expenses</t>
  </si>
  <si>
    <t>Deposits</t>
  </si>
  <si>
    <t>Total current assets</t>
  </si>
  <si>
    <t>Real estate project in development</t>
  </si>
  <si>
    <t>Loan fees, net of $15,076,614 and $15,056,929 in accumulated amortization</t>
  </si>
  <si>
    <t>Total assets</t>
  </si>
  <si>
    <t>Liabilities and shareholders' deficit</t>
  </si>
  <si>
    <t>Accounts payable</t>
  </si>
  <si>
    <t>Arbitration award to contractor</t>
  </si>
  <si>
    <t>Related party note and advances payable</t>
  </si>
  <si>
    <t>Current portion-contracts payable to land trust</t>
  </si>
  <si>
    <t>Other liabilities</t>
  </si>
  <si>
    <t>Total current liabilities</t>
  </si>
  <si>
    <t>Contracts payable to land trust</t>
  </si>
  <si>
    <t>Total liabilities</t>
  </si>
  <si>
    <t>Commitments and contingencies (Note 12)</t>
  </si>
  <si>
    <t>Shareholders' deficit</t>
  </si>
  <si>
    <t>Preferred Stock, $.001 par value; authorized 10,000,000 shares; None issued and outstanding at June 30 and March 31, 2015, respectively</t>
  </si>
  <si>
    <t>Common stock, $.001 par value; authorized 50,000,000 shares; 9,099,544 shares issued and outstanding at June 30 and March 31, 2015, respectively</t>
  </si>
  <si>
    <t>Additional paid in capital</t>
  </si>
  <si>
    <t>Accumulated deficit</t>
  </si>
  <si>
    <t>Total shareholders' deficit</t>
  </si>
  <si>
    <t>Total liabilities and shareholders' deficit</t>
  </si>
  <si>
    <t>Balance Sheets (Parenthetical) - USD ($)</t>
  </si>
  <si>
    <t>Statement of Financial Position [Abstract]</t>
  </si>
  <si>
    <t>Loan fees, accumulated amortization</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Jun. 30, 2014</t>
  </si>
  <si>
    <t>Operating Expenses</t>
  </si>
  <si>
    <t>General and administrative</t>
  </si>
  <si>
    <t>Operating loss</t>
  </si>
  <si>
    <t>Interest expense, net</t>
  </si>
  <si>
    <t>Other expenses, net</t>
  </si>
  <si>
    <t>Loss from continuing operations before income taxes</t>
  </si>
  <si>
    <t>Provision for income taxes</t>
  </si>
  <si>
    <t>Net loss</t>
  </si>
  <si>
    <t>Basic and diluted net loss per share</t>
  </si>
  <si>
    <t>Weighted average number of shares used in calculating basic and diluted loss per share</t>
  </si>
  <si>
    <t>Statements of Shareholders' Deficit - USD ($)</t>
  </si>
  <si>
    <t>Total</t>
  </si>
  <si>
    <t>Common Stock [Member]</t>
  </si>
  <si>
    <t>Additional Paid in Capital [Member]</t>
  </si>
  <si>
    <t>Accumulated Deficit [Member]</t>
  </si>
  <si>
    <t>Beginning Balance at Mar. 31, 2014</t>
  </si>
  <si>
    <t>Beginning Balance, Shares at Mar. 31, 2014</t>
  </si>
  <si>
    <t>Ending Balance at Jun. 30, 2014</t>
  </si>
  <si>
    <t>Ending Balance, Shares at Jun. 30, 2014</t>
  </si>
  <si>
    <t>Sale of common stock</t>
  </si>
  <si>
    <t>Sale of common stock, Shares</t>
  </si>
  <si>
    <t>Ending Balance at Mar. 31, 2015</t>
  </si>
  <si>
    <t>Ending Balance, Shares at Mar. 31, 2015</t>
  </si>
  <si>
    <t>Ending Balance at Jun. 30, 2015</t>
  </si>
  <si>
    <t>Ending Balance, Shares at Jun. 30, 2015</t>
  </si>
  <si>
    <t>Statements of Cash Flows - USD ($)</t>
  </si>
  <si>
    <t>Cash flows used in operating activities:</t>
  </si>
  <si>
    <t>Adjustments to reconcile net loss to net cash used in operating activities:</t>
  </si>
  <si>
    <t>Amortization of loan fees</t>
  </si>
  <si>
    <t>Accreted interest</t>
  </si>
  <si>
    <t>Non-cash interest expense</t>
  </si>
  <si>
    <t>Foreign exchange loss</t>
  </si>
  <si>
    <t>Changes in assets and liabilities:</t>
  </si>
  <si>
    <t>Net cash used in operating activities</t>
  </si>
  <si>
    <t>Cash flows from financing activities:</t>
  </si>
  <si>
    <t>Proceeds from advances and notes payable from related parties</t>
  </si>
  <si>
    <t>Judgement and note payable to contractor</t>
  </si>
  <si>
    <t>Net cash provided by financing activities</t>
  </si>
  <si>
    <t>Net decrease in cash and cash equivalents</t>
  </si>
  <si>
    <t>Cash and cash equivalents, beginning of period</t>
  </si>
  <si>
    <t>Cash and cash equivalents, end of period</t>
  </si>
  <si>
    <t>Supplemental Disclosures:</t>
  </si>
  <si>
    <t>Cash paid for interest</t>
  </si>
  <si>
    <t>Cash paid for income taxes</t>
  </si>
  <si>
    <t>Non-cash transactions</t>
  </si>
  <si>
    <t>Foreign currency exchange loss</t>
  </si>
  <si>
    <t>Accreted interest capitalized into real estate project in development</t>
  </si>
  <si>
    <t>Amortization of loan fees capitalized into real estate project in development</t>
  </si>
  <si>
    <t>Accrued interest on notes payable from related parties capitalized into real estate project in development</t>
  </si>
  <si>
    <t>Basis of Presentation</t>
  </si>
  <si>
    <t>Organization, Consolidation and Presentation of Financial Statements [Abstract]</t>
  </si>
  <si>
    <t>Note 1—Basis of Presentation Aina Le’a, Inc. (the “Company”)
is in the business of acquiring and developing land for residential
and commercial development. The Company’s initial
project is Phase 1 of the Villages of Aina Le’a
(“Villages”) project located on the Kohala Coast on the
“Big Island” of Hawaii. The Company intends to
construct 384 townhomes (“Lulana Gardens”), 48 villas
(Whale’s Point) and develop 70 single family residential
lots (“Ho’olei Village”) for sale in Phase 1 and
has developed substantial infrastructure and commenced construction
of 64 townhomes. The Company was incorporated in the State of
Delaware in February 2012. Prior to February 2012, the Company
operated as a Nevada limited liability company, Aina Le’a LLC
(“LLC”). The LLC was formed in April 2009 with DW
Aina Le’a (“DW”) as its managing member and sole
owner. In February 2012, the LLC was converted into the
Company pursuant to a plan of conversion. In connection with
the conversion, the Company issued 5,500,000 shares of common stock
to DW. The assets and liabilities of the LLC were recorded by
the Company at their historical cost. Since 2012, the Company has
issued additional shares of its common stock in exchange for cash
and the investors’ beneficial interests in Trust No. 1
(as defined later) and has 9,099,544 shares issued and outstanding
as of August 13, 2015. The unaudited condensed financial statements
include the accounts of Aina Le’a, Inc. The unaudited
condens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financial statements do not
include all information and footnote disclosures required in annual
financial statements. The unaudited condens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March 31, 2015, which was filed
with the SEC on July 13, 2015 (“2015 10-K
Report”). The interim results presented herein are not
necessarily indicative of the results of operations that may be
expected for the full fiscal year ending March 31, 2016 or any
future period.</t>
  </si>
  <si>
    <t>Summary of Significant Accounting Policies</t>
  </si>
  <si>
    <t>Accounting Policies [Abstract]</t>
  </si>
  <si>
    <t>Note 2—Summary of Significant Accounting Policies
Use of estimates The preparation of financial statements in
conformity with accounting principles generally accepted in the
United States of America (U.S.) requires management to make
estimates and assumptions that affect the amounts reported in these
financial statements and accompanying notes. Actual results
could differ from those estimates.
Restricted Cash Restricted cash consists of funds held for a
construction bond for waterline infrastructure. The funds will be
released when the waterline is completed and accepted by the
Waikoloa Village Association.
Real Estate Project in Development The real estate project under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three months
ended June 30, 2015, the Company resumed development
activities and as a result, it capitalized $689,982 in interest.
Certain costs are allocated based on the purchase price of
individual land parcels identified in the purchase and sale
agreement. Land in development includes leasehold interests in land
resulting from the transfer of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
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June 30, 2015 and March 31,
2014, the Company determined that no write down from the carrying
value of the project was required.
Loan Fees Loan fees related to the Company’s borrowing
activities, including commissions on the sale of ULFs, which are
accounted for as borrowings, are capitalized and amortized to
interest expense over the term of the related borrowing.
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
Reclassifications Certain prior year balances accounts have been
reclassified on the balance sheet from long-term to current in
order to conform to the current year presentation.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June 30 and March 31, 2015, as its
review of such positions indicated that such potential positions
were minimal. The Company is subject to the examination of its
tax returns by tax authorities beginning April 1, 2012.
Concentrations and other Risks Financial instruments that potentially subject the
Company to concentration of credit risk consist of cash and
restricted cash. Cash is held in financial
institutions. As of June 30, 2015, the Company had
$7,371,010 which is in excess of FDIC insurance limit. As of
March 31, 2015, the Company had $12,000,000 in an account
which is not covered by FDIC insurance. Restricted cash of $85,000
at June 30 and March 31, 2015, is held by a bonding
company. The Company conducts its operations in the State of
Hawaii, on the “Big Island” of
Hawaii. Consequently, any significant economic downturn in the
Hawaiian real estate market could potentially have an effect on the
Company’s business, results of operations and financial
condition. Capital Asia Group Pte, Ltd (“CAG”)
generated substantially all of the Company’s funding through
December 2014 through its marketing of the Company’s
ULF’s. CAG has the exclusive rights to market and sell
the Company’s ULF’s in Asia and Australia. In the
event CAG were unable to continue to sell or market ULFs on behalf
of the Company it could negatively impact the Company’s
operations. Subsequent to December 31, 2014, the
Company’s operations have been funded through a private sale
of common stock to Shanghai Zhongyou Real Estate Group and a
construction loan from Romspen Investment Corpora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Recently Issued Accounting Standards In April 2015, the Financial Accounting Standards
Board (“FASB”) issued Accounting Standards Update
(“ASU”) 2015-03, Interest—Imputation of
Interest (Subtopic 835-30): Simplifying the Presentation of Debt
Issuance Costs</t>
  </si>
  <si>
    <t>Related Parties and Transactions</t>
  </si>
  <si>
    <t>Related Party Transactions [Abstract]</t>
  </si>
  <si>
    <t>Note 3—Related Parties and Transactions The RJW/LLW Irrevocable Family Trust is the
Company’s controlling shareholder and its principal
beneficiary, Robert Wessels (“Wessels”), serves as the
Company’s CEO. Wessels provides management and
administrative services to the Company through Relco, a management
company controlled by Wessels. Relco received a 5% ownership
interest in DW for management services provided to DW and the
Company. Wessels has provided personal guarantees on certain
notes of the Company with an outstanding balance of approximately
$2,400,000 at June 30 and March 31, 2015. From time
to time Wessels, DW and Relco have advanced funds to the Company.
Such advances are repaid without interest. The Company owed
$2,350,703 and $2,345,704 as a result of advances from Wessels, DW
and Relco as of June 30 and March 31, 2015,
respectively. Additionally, the Company’s CEO has
personally indemnified certain sub-contractors for outstanding
amounts owed by the contractors. Such amounts are not material at
June 30, and March 31, 2015. CAG has the sole and exclusive rights to provide
marketing and sales of the Company’s ULFs in Asia and
Australia. This agreement is with DW, a shareholder of the
Company, and relates to the entire Villages project. A company
controlled by the president of CAG holds a 1% interest in
DW. In June 2012, the president of CAG loaned the Company
$2,000,000. 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
The balance owed on the note was $2,485,778 and $2,445,778 as of
June 30 and March 31, 2015, respectively. No commissions
were paid to CAG for the three months ended June 30, 2015 and
2014. Certain relatives of the Company’s CEO serve
in consulting capacities as controller and director of investor
relations for the Company. For the three months ended
June 30, 2015 and 2014, such individuals together earned
$48,000 and $30,000, respectively. The Company owed $7,586 and
$51,492 to such individuals as of June 30 and March 31,
2015, respectively. The Company’s CEO, Relco, and DW have
periodically advanced funds to the Company. These advances from
Relco and DW bear no interest, are due on demand and are
unsecured. Advances from the CEO, with the exception of unpaid
compensation, do not bear interest. Unpaid compensation accrues
interest at 12% per annum.
Note and advances payable to related parties were comprised of the
following as of June 30 and March 31, 2015:
June 30, March 31,
Advances from DW $ 200,000 $ 200,000
Advances from CEO 2,150,703 2,145,704
Note Payable to CAG president 2,485,778 2,445,778
Total: $ 4,836,481 $ 4,791,482</t>
  </si>
  <si>
    <t>Real Estate Project in Development</t>
  </si>
  <si>
    <t>Real Estate [Abstract]</t>
  </si>
  <si>
    <t>Note 4—Real Estate Project in Development The Company’s current real estate project in
development (Phase 1) consists of approximately 61 acres with 384
townhomes (Lulana Gardens) and 48 luxury villas (Whale’s
Point) on 38 acres and 70 residential lots on 23 acres
(Ho’olei Village). The real estate project under
development consists of the following at June 30 and
March 31, 2015.
June 30, 2015 March 31,
Land acquisition $ 6,022,876 $ 6,019,751
Planning, engineering and project management 906,069 882,272
Infrastructure 11,110,726 11,108,591
Townhome construction 5,517,116 5,505,116
Capitalized interest, taxes and lease payments 5,805,731 5,115,748
Legal and other finance costs 2,245,721 2,226,599
Total Capitalized $ 31,608,239 $ 30,858,077
The Company capitalized $2,267,197 in interest cost
through March 31, 2011, during active development of the land
and construction of the townhomes. Interest costs from
April 1, 2011 through March 31, 2015 were expensed due to
a substantial reduction in construction activities. The reduction
in activity relates to difficulties in gaining financing due to
alleged zoning issues raised by the State Land Use Commission. From
the inception of the project through March 31, 2015, the
Company has expensed a total of $27,746,664 in interest costs
including the amortization of loan costs discussed in Note 6. The
Company resumed normal development activities in April 2015 and
capitalized $689,982 for the three months ended June 30,
2015.</t>
  </si>
  <si>
    <t>Contracts Payable to Land Trust</t>
  </si>
  <si>
    <t>Text Block [Abstract]</t>
  </si>
  <si>
    <t>Note 5—Contracts Payable to Land Trust To assist in its acquisition and development of
real estate projects, the Company sells ULFs to
investors. Through the ULF program, an investor receives a
warranty deed to an undivided fractional interest in a property and
then contributes the deed to a land trust (the “Trust”)
in exchange for a beneficial interest in the land trust. Concurrent
with the transfer of the ULF, the investor enters into a joint
development agreement with the Company. Concurrently the investor
also appoints CAG as the holder of the power of direction in the
Trust. The arrangement also provides for the appointment of an
independent third party as trustee to manage the Trust and for the
trustee and to take direction from CAG. Upon completion and sale of
the improvements on the property, the land trust receives a fixed
sum from the Company, the trustee distributes the proceeds to the
ULF investor and re-conveys the deed covering the property back to
the Company and cancels the beneficial interest in the land trust.
If the land is not sold within 30 months of the transfer of the
deed to the beneficiary of the Trust, the Company is required to
increase the fixed sum by 1% per month. The Company accretes interest on the ULF proceeds
over a 32-month period. Accreted interest cost on the ULFs was
$630,298 and $583,992 for the three months ended June 30, 2015
and 2014, respectively. As of June 30 and March 31, 2015,
the Company owed principal of $27,551,866 and $27,496,329,
respectively and interest of $9,739,696 and $9,109,398,
respectively. If the Company repurchases the ULF before the
32-month period has expired, the full accreted interest for the
32-month period must be paid. The unaccreted interest as of
June 30 and March 31, 2015 was $66,046 and $142,990,
respectively. Certain ULF contracts totaling $2,496,000 at
June 30 and March 31, 2015, respectively, provide for the
Company to repay the ULF holders in Singapore dollars. Based on
applicable exchange rates, an exchange loss of $55,537 was recorded
for the three months ended June 30, 2015. Exchange rate gains
or losses were not material for the three months ended
June 30, 2014. In March 2012, the Company entered into an
arrangement with the power of interest in the Trust which governs
how the proceeds from sales are to be distributed. Under the
arrangement, as sales proceeds are received into escrow, the
Company is to receive directly from escrow, prior to any payments
being made to the Trust, the pro-rata share of the sales proceeds
represented by the beneficial interests held by the Company. Based
on the arrangement, the Company has netted the carrying value of
its beneficial interests against the contract payable due to the
Trust. The gross amounts of the beneficial interests and contracts
payable to land trust and the resulting net amount are disclosed
below as of June 30, 2015 and 2014:
June 30, 2015 March 31, 2015
Contracts payable to land trust $ 59,449,362 $ 58,763,257
Beneficial Interest held (22,157,800 ) (22,157,800 )
Contracts payable to land trust, net $ 37,291,562 $ 36,605,727</t>
  </si>
  <si>
    <t>Net Loss per Share</t>
  </si>
  <si>
    <t>Earnings Per Share [Abstract]</t>
  </si>
  <si>
    <t>Note 6—Net Loss per Share There were no dilutive shares because there were no
warrants or share-based awards outstanding at June 30, 2015
and 2014.</t>
  </si>
  <si>
    <t>Legal Proceedings</t>
  </si>
  <si>
    <t>Commitments and Contingencies Disclosure [Abstract]</t>
  </si>
  <si>
    <t>Note 7—Legal Proceedings
DW Aina Le’a Development, LLC and Relco Corp. v. Bridge
Aina Le’a, LLC As previously discussed, other than Phase 1, the
remaining property comprising the Villages is currently owned by
Bridge. DW, our major shareholder, entered into the PSA with
Bridge and Relco, and in January 2012 DW assigned its rights to
acquire the remaining property pursuant to the PSA to us in
exchange for our assumption of the installment obligations under
the PSA and a $17 million profit participation. Since January
2010, the Company’s performance under the PSA was suspended
due to litigation between DW (the predecessor entity to the Company
as “Master Developer”) and State of Hawaii Land Use
Commission (“LUC”), whereby LUC issued an Order to Show
Cause to prove the land was being developed in accordance with the
representation and not held as land speculator. On
November 25, 2014, the Supreme Court of the State of Hawaii
rendered a favorable decision for the Company, confirming the urban
zoning for the residential parcels within the Villages. Since the favorable ruling, the Company has
continued to negotiate with Bridge to complete the transaction
contemplated under the PSA. Specifically, the Company, at this
time, is focused on the installment purchase of the 1,011 acres of
residential property (which, together with 27 acres of commercial
property, adds up to a total of 1,038 surrounding acres). On or about April 24, 2015, the
Company’s affiliated shareholder, DW, and Relco filed suit
against Bridge in The Circuit Court of the Third Circuit, State of
Hawaii (Civil Case No. 15-1-0154K). The plaintiffs seek
specific performance by Bridge of the purchase of lots D-1-A and
B-1-A pursuant to the PSA. The Company has continued to negotiate
in an effort to settle the litigation and complete the transaction
contemplated by the PSA.
Mauna Lani Resort Association v. County of Hawaii,
et.al. The Company, by virtue of its land acquisition and
its suspended PSA on the remainder of the land related to its real
estate development, is party to a lawsuit wherein its former parent
company, DW Aina Le’a Development, LLC, Relco Corp., and the
County of Hawaii are party to a case in the Circuit Court of
the Third Circuit State of Hawaii ( See Mauna Lani Resort
Ass’n. v. County Planning Department of Hawaii, et. al,
No. 11-01-005K From time to time, the Company may be involved in
various legal actions in the ordinary course of our business.</t>
  </si>
  <si>
    <t>Subsequent Events</t>
  </si>
  <si>
    <t>Subsequent Events [Abstract]</t>
  </si>
  <si>
    <t>Note 8—Subsequent Events The Company has executed a two-year $12 million
construction loan with Romspen Investment Corporation, with the net
proceeds being made available for operations and project
development. The loan is secured by the Company’s interest in
the land and the project, bears interest at 12.5% per annum,
payable monthly, and requires advance fees of $690,734 upon the
first draw. The loan closed on July 24, 2015, and the Company
received the first draw of $5,625,552. The first draw includes
$1,250,000 that is required to be set aside as an interest
reserve.</t>
  </si>
  <si>
    <t>Summary of Significant Accounting Policies (Policies)</t>
  </si>
  <si>
    <t>Use of estimates</t>
  </si>
  <si>
    <t>Use of estimates The preparation of financial statements in
conformity with accounting principles generally accepted in the
United States of America (U.S.) requires management to make
estimates and assumptions that affect the amounts reported in these
financial statements and accompanying notes. Actual results
could differ from those estimates.</t>
  </si>
  <si>
    <t>Restricted Cash</t>
  </si>
  <si>
    <t>Restricted Cash Restricted cash consists of funds held for a
construction bond for waterline infrastructure. The funds will be
released when the waterline is completed and accepted by the
Waikoloa Village Association.</t>
  </si>
  <si>
    <t>Real Estate Project in Development The real estate project under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three months
ended June 30, 2015, the Company resumed development
activities and as a result, it capitalized $689,982 in interest.
Certain costs are allocated based on the purchase price of
individual land parcels identified in the purchase and sale
agreement. Land in development includes leasehold interests in land
resulting from the transfer of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t>
  </si>
  <si>
    <t>Land valuation and impairment of long-lived assets</t>
  </si>
  <si>
    <t>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June 30, 2015 and March 31,
2014, the Company determined that no write down from the carrying
value of the project was required.</t>
  </si>
  <si>
    <t>Loan Fees</t>
  </si>
  <si>
    <t>Loan Fees Loan fees related to the Company’s borrowing
activities, including commissions on the sale of ULFs, which are
accounted for as borrowings, are capitalized and amortized to
interest expense over the term of the related borrowing.</t>
  </si>
  <si>
    <t>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t>
  </si>
  <si>
    <t>Reclassifications</t>
  </si>
  <si>
    <t>Reclassifications Certain prior year balances accounts have been
reclassified on the balance sheet from long-term to current in
order to conform to the current year presentation.</t>
  </si>
  <si>
    <t>Income Taxes</t>
  </si>
  <si>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June 30 and March 31, 2015, as its
review of such positions indicated that such potential positions
were minimal. The Company is subject to the examination of its
tax returns by tax authorities beginning April 1, 2012.</t>
  </si>
  <si>
    <t>Concentrations and other Risks</t>
  </si>
  <si>
    <t>Concentrations and other Risks Financial instruments that potentially subject the
Company to concentration of credit risk consist of cash and
restricted cash. Cash is held in financial
institutions. As of June 30, 2015, the Company had
$7,371,010 which is in excess of FDIC insurance limit. As of
March 31, 2015, the Company had $12,000,000 in an account
which is not covered by FDIC insurance. Restricted cash of $85,000
at June 30 and March 31, 2015, is held by a bonding
company. The Company conducts its operations in the State of
Hawaii, on the “Big Island” of
Hawaii. Consequently, any significant economic downturn in the
Hawaiian real estate market could potentially have an effect on the
Company’s business, results of operations and financial
condition. Capital Asia Group Pte, Ltd (“CAG”)
generated substantially all of the Company’s funding through
December 2014 through its marketing of the Company’s
ULF’s. CAG has the exclusive rights to market and sell
the Company’s ULF’s in Asia and Australia. In the
event CAG were unable to continue to sell or market ULFs on behalf
of the Company it could negatively impact the Company’s
operations. Subsequent to December 31, 2014, the
Company’s operations have been funded through a private sale
of common stock to Shanghai Zhongyou Real Estate Group and a
construction loan from Romspen Investment Corpora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t>
  </si>
  <si>
    <t>Recently Issued Accounting Standards</t>
  </si>
  <si>
    <t>Recently Issued Accounting Standards In April 2015, the Financial Accounting Standards
Board (“FASB”) issued Accounting Standards Update
(“ASU”) 2015-03, Interest—Imputation of
Interest (Subtopic 835-30): Simplifying the Presentation of Debt
Issuance Costs</t>
  </si>
  <si>
    <t>Related Parties and Transactions (Tables)</t>
  </si>
  <si>
    <t>Schedule of Note and Advances Payable to Related Parties</t>
  </si>
  <si>
    <t>Note and advances payable to related parties were comprised of the
following as of June 30 and March 31, 2015:
June 30, March 31,
Advances from DW $ 200,000 $ 200,000
Advances from CEO 2,150,703 2,145,704
Note Payable to CAG president 2,485,778 2,445,778
Total: $ 4,836,481 $ 4,791,482</t>
  </si>
  <si>
    <t>Real Estate Project in Development (Tables)</t>
  </si>
  <si>
    <t>Summary of Real Estate Project Under Development</t>
  </si>
  <si>
    <t>The real estate project under development consists
of the following at June 30 and March 31, 2015.
June 30, 2015 March 31,
Land acquisition $ 6,022,876 $ 6,019,751
Planning, engineering and project management 906,069 882,272
Infrastructure 11,110,726 11,108,591
Townhome construction 5,517,116 5,505,116
Capitalized interest, taxes and lease payments 5,805,731 5,115,748
Legal and other finance costs 2,245,721 2,226,599
Total Capitalized $ 31,608,239 $ 30,858,077</t>
  </si>
  <si>
    <t>Contracts Payable to Land Trust (Tables)</t>
  </si>
  <si>
    <t>Schedule of Gross Amounts of Beneficial Interests and Net Amounts of Contracts Payable to Land Trust</t>
  </si>
  <si>
    <t>The gross amounts of the beneficial interests and
contracts payable to land trust and the resulting net amount are
disclosed below as of June 30, 2015 and 2014:
June 30, 2015 March 31, 2015
Contracts payable to land trust $ 59,449,362 $ 58,763,257
Beneficial Interest held (22,157,800 ) (22,157,800 )
Contracts payable to land trust, net $ 37,291,562 $ 36,605,727</t>
  </si>
  <si>
    <t>Basis of Presentation - Additional Information (Detail)</t>
  </si>
  <si>
    <t>1 Months Ended</t>
  </si>
  <si>
    <t>Feb. 28, 2012shares</t>
  </si>
  <si>
    <t>Aug. 13, 2015shares</t>
  </si>
  <si>
    <t>Jun. 30, 2015TownhomesVillaResidentialshares</t>
  </si>
  <si>
    <t>Mar. 31, 2015shares</t>
  </si>
  <si>
    <t>Basis Of Presentation And Organization [Line Items]</t>
  </si>
  <si>
    <t>DW [Member]</t>
  </si>
  <si>
    <t>Common stock shares issued in connection with conversion</t>
  </si>
  <si>
    <t>Lulana Gardens [Member]</t>
  </si>
  <si>
    <t>Number of properties intends to construct | Townhomes</t>
  </si>
  <si>
    <t>Whale's Point [Member]</t>
  </si>
  <si>
    <t>Number of properties intends to construct | Villa</t>
  </si>
  <si>
    <t>Ho'olei Village [Member]</t>
  </si>
  <si>
    <t>Number of properties intends to construct | Residential</t>
  </si>
  <si>
    <t>Number of properties intends to develop | Residential</t>
  </si>
  <si>
    <t>Subsequent Event [Member]</t>
  </si>
  <si>
    <t>Asset under Construction [Member] | Lulana Gardens [Member]</t>
  </si>
  <si>
    <t>Summary of Significant Accounting Policies - Additional Information (Detail) - USD ($)</t>
  </si>
  <si>
    <t>Capitalized interest cost</t>
  </si>
  <si>
    <t>Uncertain tax positions</t>
  </si>
  <si>
    <t>Income tax examination, year under examination</t>
  </si>
  <si>
    <t>Cash, uninsured amount</t>
  </si>
  <si>
    <t>Related Parties and Transactions - Additional Information (Detail) - USD ($)</t>
  </si>
  <si>
    <t>Jun. 30, 2012</t>
  </si>
  <si>
    <t>Relco [Member]</t>
  </si>
  <si>
    <t>Related Party Transaction [Line Items]</t>
  </si>
  <si>
    <t>A company controlled by the president of CAG Ownership interest in DW</t>
  </si>
  <si>
    <t>5.00%</t>
  </si>
  <si>
    <t>Interest percentage on advances</t>
  </si>
  <si>
    <t>0.00%</t>
  </si>
  <si>
    <t>CEO [Member]</t>
  </si>
  <si>
    <t>Unpaid compensation accrued interest percentage</t>
  </si>
  <si>
    <t>12.00%</t>
  </si>
  <si>
    <t>CEO [Member] | Advances from Wessels, DW and Relco [Member]</t>
  </si>
  <si>
    <t>Advances payable to related parties, current</t>
  </si>
  <si>
    <t>CEO [Member] | CEO Personal Guarantee [Member]</t>
  </si>
  <si>
    <t>Notes payable</t>
  </si>
  <si>
    <t>CAG President [Member]</t>
  </si>
  <si>
    <t>1.00%</t>
  </si>
  <si>
    <t>Loan amount</t>
  </si>
  <si>
    <t>Note, interest rate percentage</t>
  </si>
  <si>
    <t>8.00%</t>
  </si>
  <si>
    <t>Loan maturity description</t>
  </si>
  <si>
    <t>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t>
  </si>
  <si>
    <t>Commissions paid</t>
  </si>
  <si>
    <t>Relatives of Company's CEO [Member] | Consulting Fee [Member]</t>
  </si>
  <si>
    <t>Related party transaction, amount</t>
  </si>
  <si>
    <t>Advances payable to related parties</t>
  </si>
  <si>
    <t>DW [Member] | Advances from Wessels, DW and Relco [Member]</t>
  </si>
  <si>
    <t>Dw Aina Lea and Chief Executive Officer [Member] | Advances from Wessels, DW and Relco [Member]</t>
  </si>
  <si>
    <t>Related Parties and Transactions - Schedule of Note and Advances Payable to Related Parties (Detail) - USD ($)</t>
  </si>
  <si>
    <t>Advances from officers or stockholders</t>
  </si>
  <si>
    <t>Note Payable to CAG president</t>
  </si>
  <si>
    <t>Real Estate Project in Development - Additional Information (Detail)</t>
  </si>
  <si>
    <t>12 Months Ended</t>
  </si>
  <si>
    <t>Mar. 31, 2011USD ($)</t>
  </si>
  <si>
    <t>Jun. 30, 2015USD ($)aTownhomesVillaResidential</t>
  </si>
  <si>
    <t>Mar. 31, 2015USD ($)</t>
  </si>
  <si>
    <t>Real Estate Properties [Line Items]</t>
  </si>
  <si>
    <t>Number of acres</t>
  </si>
  <si>
    <t>Capitalized interest cost | $</t>
  </si>
  <si>
    <t>Land and Construction [Member]</t>
  </si>
  <si>
    <t>Interest costs including amortization of loan costs | $</t>
  </si>
  <si>
    <t>Number of real estate properties | Townhomes</t>
  </si>
  <si>
    <t>Number of real estate properties | Villa</t>
  </si>
  <si>
    <t>Number of real estate properties | Residential</t>
  </si>
  <si>
    <t>Real Estate Project in Development - Summary of Real Estate Project Under Development (Detail) - USD ($)</t>
  </si>
  <si>
    <t>Land acquisition</t>
  </si>
  <si>
    <t>Planning, engineering and project management</t>
  </si>
  <si>
    <t>Infrastructure</t>
  </si>
  <si>
    <t>Townhome construction</t>
  </si>
  <si>
    <t>Capitalized interest, taxes and lease payments</t>
  </si>
  <si>
    <t>Legal and other finance costs</t>
  </si>
  <si>
    <t>Total Capitalized</t>
  </si>
  <si>
    <t>Contracts Payable to Land Trust - Additional Information (Detail) - USD ($)</t>
  </si>
  <si>
    <t>Incremental monthly percentage of contract amount</t>
  </si>
  <si>
    <t>Undivided Land Fractions [Member]</t>
  </si>
  <si>
    <t>Contracts payable principal amount</t>
  </si>
  <si>
    <t>Contracts payable interest amount</t>
  </si>
  <si>
    <t>Unaccreted interest</t>
  </si>
  <si>
    <t>Accreted interest period</t>
  </si>
  <si>
    <t>32 months</t>
  </si>
  <si>
    <t>Undivided Land Fractions [Member] | Singapore, Dollars</t>
  </si>
  <si>
    <t>Total contract cost</t>
  </si>
  <si>
    <t>Contracts Payable to Land Trust - Schedule of Gross Amounts of Beneficial Interests and Net Amounts of Contracts Payable to Land Trust (Detail) - Land Trust [Member] - USD ($)</t>
  </si>
  <si>
    <t>Summary of Investment Holdings [Line Items]</t>
  </si>
  <si>
    <t>Beneficial Interest held</t>
  </si>
  <si>
    <t>Contracts payable to land trust, net</t>
  </si>
  <si>
    <t>Net Loss per Share - Additional Information (Detail) - shares</t>
  </si>
  <si>
    <t>Dilutive shares outstanding</t>
  </si>
  <si>
    <t>Warrants outstanding</t>
  </si>
  <si>
    <t>share-based awards outstanding</t>
  </si>
  <si>
    <t>Legal Proceedings - Additional Information (Detail) $ in Millions</t>
  </si>
  <si>
    <t>Jan. 31, 2012USD ($)</t>
  </si>
  <si>
    <t>Jun. 30, 2015a</t>
  </si>
  <si>
    <t>Gain Contingencies [Line Items]</t>
  </si>
  <si>
    <t>Profit participation | $</t>
  </si>
  <si>
    <t>Residential Property [Member]</t>
  </si>
  <si>
    <t>Commercial Property [Member]</t>
  </si>
  <si>
    <t>Subsequent Events - Additional Information (Detail) - Romspen Investment Corporation Construction Loan [Member] - USD ($)</t>
  </si>
  <si>
    <t>Jul. 24, 2015</t>
  </si>
  <si>
    <t>Subsequent Event [Line Items]</t>
  </si>
  <si>
    <t>Term of Construction loan interest payment</t>
  </si>
  <si>
    <t>Payable  monthly</t>
  </si>
  <si>
    <t>Construction loan, face amount</t>
  </si>
  <si>
    <t>Construction loan, Interest per annum</t>
  </si>
  <si>
    <t>12.50%</t>
  </si>
  <si>
    <t>Advance fees</t>
  </si>
  <si>
    <t>Loan received on first draw</t>
  </si>
  <si>
    <t>Interest reserve</t>
  </si>
  <si>
    <t>Construction loan period</t>
  </si>
  <si>
    <t>2 years</t>
  </si>
  <si>
    <t>Construction loan date of closing</t>
  </si>
  <si>
    <t>Jul. 24,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6</v>
      </c>
    </row>
    <row r="8" spans="1:3">
      <c t="s" s="4" r="A8">
        <v>12</v>
      </c>
      <c t="s" s="6" r="B8">
        <v>13</v>
      </c>
    </row>
    <row r="9" spans="1:3">
      <c t="s" s="4" r="A9">
        <v>14</v>
      </c>
      <c t="s" s="4" r="B9">
        <v>15</v>
      </c>
    </row>
    <row r="10" spans="1:3">
      <c t="s" s="4" r="A10">
        <v>16</v>
      </c>
      <c t="s" s="4" r="B10">
        <v>17</v>
      </c>
    </row>
    <row r="11" spans="1:3">
      <c t="s" s="4" r="A11">
        <v>18</v>
      </c>
      <c t="n" s="5" r="B11">
        <v>1554923</v>
      </c>
    </row>
    <row r="12" spans="1:3">
      <c t="s" s="4" r="A12">
        <v>19</v>
      </c>
      <c t="s" s="4" r="B12">
        <v>20</v>
      </c>
    </row>
    <row r="13" spans="1:3">
      <c t="s" s="4" r="A13">
        <v>21</v>
      </c>
      <c t="s" s="4" r="B13">
        <v>22</v>
      </c>
    </row>
    <row r="14" spans="1:3">
      <c t="s" s="4" r="A14">
        <v>23</v>
      </c>
      <c t="n" s="5" r="C14">
        <v>9099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23</v>
      </c>
      <c t="s" s="2" r="B1">
        <v>1</v>
      </c>
    </row>
    <row r="2" spans="1:2">
      <c t="s" s="2" r="B2">
        <v>2</v>
      </c>
    </row>
    <row r="3" spans="1:2">
      <c t="s" s="3" r="A3">
        <v>124</v>
      </c>
    </row>
    <row r="4" spans="1:2">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26</v>
      </c>
      <c t="s" s="2" r="B1">
        <v>1</v>
      </c>
    </row>
    <row r="2" spans="1:2">
      <c t="s" s="2" r="B2">
        <v>2</v>
      </c>
    </row>
    <row r="3" spans="1:2">
      <c t="s" s="3" r="A3">
        <v>127</v>
      </c>
    </row>
    <row r="4" spans="1:2">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9</v>
      </c>
      <c t="s" s="2" r="B1">
        <v>1</v>
      </c>
    </row>
    <row r="2" spans="1:2">
      <c t="s" s="2" r="B2">
        <v>2</v>
      </c>
    </row>
    <row r="3" spans="1:2">
      <c t="s" s="3" r="A3">
        <v>130</v>
      </c>
    </row>
    <row r="4" spans="1:2">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s="1" r="A1">
        <v>138</v>
      </c>
      <c t="s" s="2" r="B1">
        <v>1</v>
      </c>
    </row>
    <row r="2" spans="1:2">
      <c t="s" s="2" r="B2">
        <v>2</v>
      </c>
    </row>
    <row r="3" spans="1:2">
      <c t="s" s="3" r="A3">
        <v>118</v>
      </c>
    </row>
    <row r="4" spans="1:2">
      <c t="s" s="4" r="A4">
        <v>139</v>
      </c>
      <c t="s" s="4" r="B4">
        <v>140</v>
      </c>
    </row>
    <row r="5" spans="1:2">
      <c t="s" s="4" r="A5">
        <v>141</v>
      </c>
      <c t="s" s="4" r="B5">
        <v>142</v>
      </c>
    </row>
    <row r="6" spans="1:2">
      <c t="s" s="4" r="A6">
        <v>123</v>
      </c>
      <c t="s" s="4" r="B6">
        <v>143</v>
      </c>
    </row>
    <row r="7" spans="1:2">
      <c t="s" s="4" r="A7">
        <v>144</v>
      </c>
      <c t="s" s="4" r="B7">
        <v>145</v>
      </c>
    </row>
    <row r="8" spans="1:2">
      <c t="s" s="4" r="A8">
        <v>146</v>
      </c>
      <c t="s" s="4" r="B8">
        <v>147</v>
      </c>
    </row>
    <row r="9" spans="1:2">
      <c t="s" s="4" r="A9">
        <v>126</v>
      </c>
      <c t="s" s="4" r="B9">
        <v>148</v>
      </c>
    </row>
    <row r="10" spans="1:2">
      <c t="s" s="4" r="A10">
        <v>149</v>
      </c>
      <c t="s" s="4" r="B10">
        <v>150</v>
      </c>
    </row>
    <row r="11" spans="1:2">
      <c t="s" s="4" r="A11">
        <v>151</v>
      </c>
      <c t="s" s="4" r="B11">
        <v>152</v>
      </c>
    </row>
    <row r="12" spans="1:2">
      <c t="s" s="4" r="A12">
        <v>153</v>
      </c>
      <c t="s" s="4" r="B12">
        <v>154</v>
      </c>
    </row>
    <row r="13" spans="1:2">
      <c t="s" s="4" r="A13">
        <v>155</v>
      </c>
      <c t="s" s="4" r="B1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57</v>
      </c>
      <c t="s" s="2" r="B1">
        <v>1</v>
      </c>
    </row>
    <row r="2" spans="1:2">
      <c t="s" s="2" r="B2">
        <v>2</v>
      </c>
    </row>
    <row r="3" spans="1:2">
      <c t="s" s="3" r="A3">
        <v>121</v>
      </c>
    </row>
    <row r="4" spans="1:2">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60</v>
      </c>
      <c t="s" s="2" r="B1">
        <v>1</v>
      </c>
    </row>
    <row r="2" spans="1:2">
      <c t="s" s="2" r="B2">
        <v>2</v>
      </c>
    </row>
    <row r="3" spans="1:2">
      <c t="s" s="3" r="A3">
        <v>124</v>
      </c>
    </row>
    <row r="4" spans="1:2">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3</v>
      </c>
      <c t="s" s="2" r="B1">
        <v>1</v>
      </c>
    </row>
    <row r="2" spans="1:2">
      <c t="s" s="2" r="B2">
        <v>2</v>
      </c>
    </row>
    <row r="3" spans="1:2">
      <c t="s" s="3" r="A3">
        <v>127</v>
      </c>
    </row>
    <row r="4" spans="1:2">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20"/>
    <col customWidth="1" max="3" min="3" width="20"/>
    <col customWidth="1" max="4" min="4" width="45"/>
    <col customWidth="1" max="5" min="5" width="20"/>
  </cols>
  <sheetData>
    <row r="1" spans="1:5">
      <c t="s" s="1" r="A1">
        <v>166</v>
      </c>
      <c t="s" s="2" r="B1">
        <v>167</v>
      </c>
    </row>
    <row r="2" spans="1:5">
      <c t="s" s="2" r="B2">
        <v>168</v>
      </c>
      <c t="s" s="2" r="C2">
        <v>169</v>
      </c>
      <c t="s" s="2" r="D2">
        <v>170</v>
      </c>
      <c t="s" s="2" r="E2">
        <v>171</v>
      </c>
    </row>
    <row r="3" spans="1:5">
      <c t="s" s="3" r="A3">
        <v>172</v>
      </c>
    </row>
    <row r="4" spans="1:5">
      <c t="s" s="4" r="A4">
        <v>61</v>
      </c>
      <c t="n" s="5" r="D4">
        <v>9099544</v>
      </c>
      <c t="n" s="5" r="E4">
        <v>9099544</v>
      </c>
    </row>
    <row r="5" spans="1:5">
      <c t="s" s="4" r="A5">
        <v>62</v>
      </c>
      <c t="n" s="5" r="D5">
        <v>9099544</v>
      </c>
      <c t="n" s="5" r="E5">
        <v>9099544</v>
      </c>
    </row>
    <row r="6" spans="1:5">
      <c t="s" s="4" r="A6">
        <v>173</v>
      </c>
    </row>
    <row r="7" spans="1:5">
      <c t="s" s="3" r="A7">
        <v>172</v>
      </c>
    </row>
    <row r="8" spans="1:5">
      <c t="s" s="4" r="A8">
        <v>174</v>
      </c>
      <c t="n" s="5" r="B8">
        <v>5500000</v>
      </c>
    </row>
    <row r="9" spans="1:5">
      <c t="s" s="4" r="A9">
        <v>175</v>
      </c>
    </row>
    <row r="10" spans="1:5">
      <c t="s" s="3" r="A10">
        <v>172</v>
      </c>
    </row>
    <row r="11" spans="1:5">
      <c t="s" s="4" r="A11">
        <v>176</v>
      </c>
      <c t="n" s="5" r="D11">
        <v>384</v>
      </c>
    </row>
    <row r="12" spans="1:5">
      <c t="s" s="4" r="A12">
        <v>177</v>
      </c>
    </row>
    <row r="13" spans="1:5">
      <c t="s" s="3" r="A13">
        <v>172</v>
      </c>
    </row>
    <row r="14" spans="1:5">
      <c t="s" s="4" r="A14">
        <v>178</v>
      </c>
      <c t="n" s="5" r="D14">
        <v>48</v>
      </c>
    </row>
    <row r="15" spans="1:5">
      <c t="s" s="4" r="A15">
        <v>179</v>
      </c>
    </row>
    <row r="16" spans="1:5">
      <c t="s" s="3" r="A16">
        <v>172</v>
      </c>
    </row>
    <row r="17" spans="1:5">
      <c t="s" s="4" r="A17">
        <v>180</v>
      </c>
      <c t="n" s="5" r="D17">
        <v>70</v>
      </c>
    </row>
    <row r="18" spans="1:5">
      <c t="s" s="4" r="A18">
        <v>181</v>
      </c>
      <c t="n" s="5" r="D18">
        <v>70</v>
      </c>
    </row>
    <row r="19" spans="1:5">
      <c t="s" s="4" r="A19">
        <v>182</v>
      </c>
    </row>
    <row r="20" spans="1:5">
      <c t="s" s="3" r="A20">
        <v>172</v>
      </c>
    </row>
    <row r="21" spans="1:5">
      <c t="s" s="4" r="A21">
        <v>61</v>
      </c>
      <c t="n" s="5" r="C21">
        <v>9099544</v>
      </c>
    </row>
    <row r="22" spans="1:5">
      <c t="s" s="4" r="A22">
        <v>62</v>
      </c>
      <c t="n" s="5" r="C22">
        <v>9099544</v>
      </c>
    </row>
    <row r="23" spans="1:5">
      <c t="s" s="4" r="A23">
        <v>183</v>
      </c>
    </row>
    <row r="24" spans="1:5">
      <c t="s" s="3" r="A24">
        <v>172</v>
      </c>
    </row>
    <row r="25" spans="1:5">
      <c t="s" s="4" r="A25">
        <v>176</v>
      </c>
      <c t="n" s="5" r="D25">
        <v>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7631852</v>
      </c>
      <c t="n" s="7" r="C3">
        <v>12274233</v>
      </c>
    </row>
    <row r="4" spans="1:3">
      <c t="s" s="4" r="A4">
        <v>28</v>
      </c>
      <c t="n" s="5" r="B4">
        <v>85000</v>
      </c>
      <c t="n" s="5" r="C4">
        <v>85000</v>
      </c>
    </row>
    <row r="5" spans="1:3">
      <c t="s" s="4" r="A5">
        <v>29</v>
      </c>
      <c t="n" s="5" r="B5">
        <v>1402757</v>
      </c>
      <c t="n" s="5" r="C5">
        <v>803238</v>
      </c>
    </row>
    <row r="6" spans="1:3">
      <c t="s" s="4" r="A6">
        <v>30</v>
      </c>
      <c t="n" s="5" r="B6">
        <v>122297</v>
      </c>
      <c t="n" s="5" r="C6">
        <v>110000</v>
      </c>
    </row>
    <row r="7" spans="1:3">
      <c t="s" s="4" r="A7">
        <v>31</v>
      </c>
      <c t="n" s="5" r="B7">
        <v>9241906</v>
      </c>
      <c t="n" s="5" r="C7">
        <v>13272471</v>
      </c>
    </row>
    <row r="8" spans="1:3">
      <c t="s" s="4" r="A8">
        <v>32</v>
      </c>
      <c t="n" s="5" r="B8">
        <v>31608239</v>
      </c>
      <c t="n" s="5" r="C8">
        <v>30858077</v>
      </c>
    </row>
    <row r="9" spans="1:3">
      <c t="s" s="4" r="A9">
        <v>33</v>
      </c>
      <c t="n" s="5" r="B9">
        <v>149964</v>
      </c>
      <c t="n" s="5" r="C9">
        <v>169649</v>
      </c>
    </row>
    <row r="10" spans="1:3">
      <c t="s" s="4" r="A10">
        <v>34</v>
      </c>
      <c t="n" s="5" r="B10">
        <v>41000109</v>
      </c>
      <c t="n" s="5" r="C10">
        <v>44300197</v>
      </c>
    </row>
    <row r="11" spans="1:3">
      <c t="s" s="3" r="A11">
        <v>35</v>
      </c>
    </row>
    <row r="12" spans="1:3">
      <c t="s" s="4" r="A12">
        <v>36</v>
      </c>
      <c t="n" s="5" r="B12">
        <v>2612807</v>
      </c>
      <c t="n" s="5" r="C12">
        <v>4091203</v>
      </c>
    </row>
    <row r="13" spans="1:3">
      <c t="s" s="4" r="A13">
        <v>37</v>
      </c>
      <c t="n" s="5" r="C13">
        <v>2022000</v>
      </c>
    </row>
    <row r="14" spans="1:3">
      <c t="s" s="4" r="A14">
        <v>38</v>
      </c>
      <c t="n" s="5" r="B14">
        <v>4836481</v>
      </c>
      <c t="n" s="5" r="C14">
        <v>4791482</v>
      </c>
    </row>
    <row r="15" spans="1:3">
      <c t="s" s="4" r="A15">
        <v>39</v>
      </c>
      <c t="n" s="5" r="B15">
        <v>25625600</v>
      </c>
      <c t="n" s="5" r="C15">
        <v>25625600</v>
      </c>
    </row>
    <row r="16" spans="1:3">
      <c t="s" s="4" r="A16">
        <v>40</v>
      </c>
      <c t="n" s="5" r="B16">
        <v>383200</v>
      </c>
      <c t="n" s="5" r="C16">
        <v>383200</v>
      </c>
    </row>
    <row r="17" spans="1:3">
      <c t="s" s="4" r="A17">
        <v>41</v>
      </c>
      <c t="n" s="5" r="B17">
        <v>33458088</v>
      </c>
      <c t="n" s="5" r="C17">
        <v>36913485</v>
      </c>
    </row>
    <row r="18" spans="1:3">
      <c t="s" s="4" r="A18">
        <v>42</v>
      </c>
      <c t="n" s="5" r="B18">
        <v>11665962</v>
      </c>
      <c t="n" s="5" r="C18">
        <v>10980127</v>
      </c>
    </row>
    <row r="19" spans="1:3">
      <c t="s" s="4" r="A19">
        <v>43</v>
      </c>
      <c t="n" s="7" r="B19">
        <v>45124050</v>
      </c>
      <c t="n" s="7" r="C19">
        <v>47893612</v>
      </c>
    </row>
    <row r="20" spans="1:3">
      <c t="s" s="4" r="A20">
        <v>44</v>
      </c>
    </row>
    <row r="21" spans="1:3">
      <c t="s" s="3" r="A21">
        <v>45</v>
      </c>
    </row>
    <row r="22" spans="1:3">
      <c t="s" s="4" r="A22">
        <v>46</v>
      </c>
    </row>
    <row r="23" spans="1:3">
      <c t="s" s="4" r="A23">
        <v>47</v>
      </c>
      <c t="n" s="7" r="B23">
        <v>9100</v>
      </c>
      <c t="n" s="7" r="C23">
        <v>9100</v>
      </c>
    </row>
    <row r="24" spans="1:3">
      <c t="s" s="4" r="A24">
        <v>48</v>
      </c>
      <c t="n" s="5" r="B24">
        <v>31245767</v>
      </c>
      <c t="n" s="5" r="C24">
        <v>31245767</v>
      </c>
    </row>
    <row r="25" spans="1:3">
      <c t="s" s="4" r="A25">
        <v>49</v>
      </c>
      <c t="n" s="5" r="B25">
        <v>-35378808</v>
      </c>
      <c t="n" s="5" r="C25">
        <v>-34848282</v>
      </c>
    </row>
    <row r="26" spans="1:3">
      <c t="s" s="4" r="A26">
        <v>50</v>
      </c>
      <c t="n" s="5" r="B26">
        <v>-4123941</v>
      </c>
      <c t="n" s="5" r="C26">
        <v>-3593415</v>
      </c>
    </row>
    <row r="27" spans="1:3">
      <c t="s" s="4" r="A27">
        <v>51</v>
      </c>
      <c t="n" s="7" r="B27">
        <v>41000109</v>
      </c>
      <c t="n" s="7" r="C27">
        <v>44300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184</v>
      </c>
      <c t="s" s="2" r="B1">
        <v>1</v>
      </c>
    </row>
    <row r="2" spans="1:4">
      <c t="s" s="2" r="B2">
        <v>2</v>
      </c>
      <c t="s" s="2" r="C2">
        <v>25</v>
      </c>
      <c t="s" s="2" r="D2">
        <v>64</v>
      </c>
    </row>
    <row r="3" spans="1:4">
      <c t="s" s="3" r="A3">
        <v>118</v>
      </c>
    </row>
    <row r="4" spans="1:4">
      <c t="s" s="4" r="A4">
        <v>185</v>
      </c>
      <c t="n" s="7" r="B4">
        <v>689982</v>
      </c>
    </row>
    <row r="5" spans="1:4">
      <c t="s" s="4" r="A5">
        <v>186</v>
      </c>
      <c t="n" s="7" r="B5">
        <v>0</v>
      </c>
      <c t="n" s="7" r="D5">
        <v>0</v>
      </c>
    </row>
    <row r="6" spans="1:4">
      <c t="s" s="4" r="A6">
        <v>187</v>
      </c>
      <c t="n" s="5" r="B6">
        <v>2012</v>
      </c>
    </row>
    <row r="7" spans="1:4">
      <c t="s" s="4" r="A7">
        <v>188</v>
      </c>
      <c t="n" s="7" r="B7">
        <v>7371010</v>
      </c>
      <c t="n" s="7" r="C7">
        <v>12000000</v>
      </c>
    </row>
    <row r="8" spans="1:4">
      <c t="s" s="4" r="A8">
        <v>28</v>
      </c>
      <c t="n" s="7" r="B8">
        <v>85000</v>
      </c>
      <c t="n" s="7" r="C8">
        <v>8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s="1" r="A1">
        <v>189</v>
      </c>
      <c t="s" s="2" r="B1">
        <v>2</v>
      </c>
      <c t="s" s="2" r="C1">
        <v>190</v>
      </c>
      <c t="s" s="2" r="D1">
        <v>2</v>
      </c>
      <c t="s" s="2" r="E1">
        <v>64</v>
      </c>
      <c t="s" s="2" r="F1">
        <v>25</v>
      </c>
    </row>
    <row r="2" spans="1:6">
      <c t="s" s="4" r="A2">
        <v>191</v>
      </c>
    </row>
    <row r="3" spans="1:6">
      <c t="s" s="3" r="A3">
        <v>192</v>
      </c>
    </row>
    <row r="4" spans="1:6">
      <c t="s" s="4" r="A4">
        <v>193</v>
      </c>
      <c t="s" s="4" r="B4">
        <v>194</v>
      </c>
    </row>
    <row r="5" spans="1:6">
      <c t="s" s="4" r="A5">
        <v>195</v>
      </c>
      <c t="s" s="4" r="D5">
        <v>196</v>
      </c>
    </row>
    <row r="6" spans="1:6">
      <c t="s" s="4" r="A6">
        <v>197</v>
      </c>
    </row>
    <row r="7" spans="1:6">
      <c t="s" s="3" r="A7">
        <v>192</v>
      </c>
    </row>
    <row r="8" spans="1:6">
      <c t="s" s="4" r="A8">
        <v>195</v>
      </c>
      <c t="s" s="4" r="D8">
        <v>196</v>
      </c>
    </row>
    <row r="9" spans="1:6">
      <c t="s" s="4" r="A9">
        <v>198</v>
      </c>
      <c t="s" s="4" r="B9">
        <v>199</v>
      </c>
      <c t="s" s="4" r="D9">
        <v>199</v>
      </c>
    </row>
    <row r="10" spans="1:6">
      <c t="s" s="4" r="A10">
        <v>200</v>
      </c>
    </row>
    <row r="11" spans="1:6">
      <c t="s" s="3" r="A11">
        <v>192</v>
      </c>
    </row>
    <row r="12" spans="1:6">
      <c t="s" s="4" r="A12">
        <v>201</v>
      </c>
      <c t="n" s="7" r="B12">
        <v>2150703</v>
      </c>
      <c t="n" s="7" r="D12">
        <v>2150703</v>
      </c>
      <c t="n" s="7" r="F12">
        <v>2145704</v>
      </c>
    </row>
    <row r="13" spans="1:6">
      <c t="s" s="4" r="A13">
        <v>202</v>
      </c>
    </row>
    <row r="14" spans="1:6">
      <c t="s" s="3" r="A14">
        <v>192</v>
      </c>
    </row>
    <row r="15" spans="1:6">
      <c t="s" s="4" r="A15">
        <v>203</v>
      </c>
      <c t="n" s="7" r="B15">
        <v>2400000</v>
      </c>
      <c t="n" s="7" r="D15">
        <v>2400000</v>
      </c>
      <c t="n" s="5" r="F15">
        <v>2400000</v>
      </c>
    </row>
    <row r="16" spans="1:6">
      <c t="s" s="4" r="A16">
        <v>204</v>
      </c>
    </row>
    <row r="17" spans="1:6">
      <c t="s" s="3" r="A17">
        <v>192</v>
      </c>
    </row>
    <row r="18" spans="1:6">
      <c t="s" s="4" r="A18">
        <v>193</v>
      </c>
      <c t="s" s="4" r="B18">
        <v>205</v>
      </c>
    </row>
    <row r="19" spans="1:6">
      <c t="s" s="4" r="A19">
        <v>206</v>
      </c>
      <c t="n" s="7" r="C19">
        <v>2000000</v>
      </c>
    </row>
    <row r="20" spans="1:6">
      <c t="s" s="4" r="A20">
        <v>207</v>
      </c>
      <c t="s" s="4" r="C20">
        <v>208</v>
      </c>
    </row>
    <row r="21" spans="1:6">
      <c t="s" s="4" r="A21">
        <v>209</v>
      </c>
      <c t="s" s="4" r="D21">
        <v>210</v>
      </c>
    </row>
    <row r="22" spans="1:6">
      <c t="s" s="4" r="A22">
        <v>38</v>
      </c>
      <c t="n" s="7" r="B22">
        <v>2485778</v>
      </c>
      <c t="n" s="7" r="D22">
        <v>2485778</v>
      </c>
      <c t="n" s="5" r="F22">
        <v>2445778</v>
      </c>
    </row>
    <row r="23" spans="1:6">
      <c t="s" s="4" r="A23">
        <v>211</v>
      </c>
      <c t="n" s="5" r="D23">
        <v>0</v>
      </c>
      <c t="n" s="7" r="E23">
        <v>0</v>
      </c>
    </row>
    <row r="24" spans="1:6">
      <c t="s" s="4" r="A24">
        <v>212</v>
      </c>
    </row>
    <row r="25" spans="1:6">
      <c t="s" s="3" r="A25">
        <v>192</v>
      </c>
    </row>
    <row r="26" spans="1:6">
      <c t="s" s="4" r="A26">
        <v>213</v>
      </c>
      <c t="n" s="5" r="D26">
        <v>48000</v>
      </c>
      <c t="n" s="7" r="E26">
        <v>30000</v>
      </c>
    </row>
    <row r="27" spans="1:6">
      <c t="s" s="4" r="A27">
        <v>214</v>
      </c>
      <c t="n" s="5" r="B27">
        <v>7586</v>
      </c>
      <c t="n" s="7" r="D27">
        <v>7586</v>
      </c>
      <c t="n" s="5" r="F27">
        <v>51492</v>
      </c>
    </row>
    <row r="28" spans="1:6">
      <c t="s" s="4" r="A28">
        <v>173</v>
      </c>
    </row>
    <row r="29" spans="1:6">
      <c t="s" s="3" r="A29">
        <v>192</v>
      </c>
    </row>
    <row r="30" spans="1:6">
      <c t="s" s="4" r="A30">
        <v>195</v>
      </c>
      <c t="s" s="4" r="D30">
        <v>196</v>
      </c>
    </row>
    <row r="31" spans="1:6">
      <c t="s" s="4" r="A31">
        <v>215</v>
      </c>
    </row>
    <row r="32" spans="1:6">
      <c t="s" s="3" r="A32">
        <v>192</v>
      </c>
    </row>
    <row r="33" spans="1:6">
      <c t="s" s="4" r="A33">
        <v>201</v>
      </c>
      <c t="n" s="5" r="B33">
        <v>200000</v>
      </c>
      <c t="n" s="7" r="D33">
        <v>200000</v>
      </c>
      <c t="n" s="5" r="F33">
        <v>200000</v>
      </c>
    </row>
    <row r="34" spans="1:6">
      <c t="s" s="4" r="A34">
        <v>216</v>
      </c>
    </row>
    <row r="35" spans="1:6">
      <c t="s" s="3" r="A35">
        <v>192</v>
      </c>
    </row>
    <row r="36" spans="1:6">
      <c t="s" s="4" r="A36">
        <v>201</v>
      </c>
      <c t="n" s="7" r="B36">
        <v>2350703</v>
      </c>
      <c t="n" s="7" r="D36">
        <v>2350703</v>
      </c>
      <c t="n" s="7" r="F36">
        <v>23457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17</v>
      </c>
      <c t="s" s="2" r="B1">
        <v>2</v>
      </c>
      <c t="s" s="2" r="C1">
        <v>25</v>
      </c>
    </row>
    <row r="2" spans="1:3">
      <c t="s" s="3" r="A2">
        <v>192</v>
      </c>
    </row>
    <row r="3" spans="1:3">
      <c t="s" s="4" r="A3">
        <v>38</v>
      </c>
      <c t="n" s="7" r="B3">
        <v>4836481</v>
      </c>
      <c t="n" s="7" r="C3">
        <v>4791482</v>
      </c>
    </row>
    <row r="4" spans="1:3">
      <c t="s" s="4" r="A4">
        <v>215</v>
      </c>
    </row>
    <row r="5" spans="1:3">
      <c t="s" s="3" r="A5">
        <v>192</v>
      </c>
    </row>
    <row r="6" spans="1:3">
      <c t="s" s="4" r="A6">
        <v>218</v>
      </c>
      <c t="n" s="5" r="B6">
        <v>200000</v>
      </c>
      <c t="n" s="5" r="C6">
        <v>200000</v>
      </c>
    </row>
    <row r="7" spans="1:3">
      <c t="s" s="4" r="A7">
        <v>200</v>
      </c>
    </row>
    <row r="8" spans="1:3">
      <c t="s" s="3" r="A8">
        <v>192</v>
      </c>
    </row>
    <row r="9" spans="1:3">
      <c t="s" s="4" r="A9">
        <v>218</v>
      </c>
      <c t="n" s="5" r="B9">
        <v>2150703</v>
      </c>
      <c t="n" s="5" r="C9">
        <v>2145704</v>
      </c>
    </row>
    <row r="10" spans="1:3">
      <c t="s" s="4" r="A10">
        <v>204</v>
      </c>
    </row>
    <row r="11" spans="1:3">
      <c t="s" s="3" r="A11">
        <v>192</v>
      </c>
    </row>
    <row r="12" spans="1:3">
      <c t="s" s="4" r="A12">
        <v>219</v>
      </c>
      <c t="n" s="7" r="B12">
        <v>2485778</v>
      </c>
      <c t="n" s="7" r="C12">
        <v>24457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21"/>
    <col customWidth="1" max="3" min="3" width="47"/>
    <col customWidth="1" max="4" min="4" width="21"/>
  </cols>
  <sheetData>
    <row r="1" spans="1:4">
      <c t="s" s="1" r="A1">
        <v>220</v>
      </c>
      <c t="s" s="2" r="B1">
        <v>167</v>
      </c>
      <c t="s" s="2" r="C1">
        <v>1</v>
      </c>
      <c t="s" s="2" r="D1">
        <v>221</v>
      </c>
    </row>
    <row r="2" spans="1:4">
      <c t="s" s="2" r="B2">
        <v>222</v>
      </c>
      <c t="s" s="2" r="C2">
        <v>223</v>
      </c>
      <c t="s" s="2" r="D2">
        <v>224</v>
      </c>
    </row>
    <row r="3" spans="1:4">
      <c t="s" s="3" r="A3">
        <v>225</v>
      </c>
    </row>
    <row r="4" spans="1:4">
      <c t="s" s="4" r="A4">
        <v>226</v>
      </c>
      <c t="n" s="5" r="C4">
        <v>1038</v>
      </c>
    </row>
    <row r="5" spans="1:4">
      <c t="s" s="4" r="A5">
        <v>227</v>
      </c>
      <c t="n" s="7" r="C5">
        <v>689982</v>
      </c>
    </row>
    <row r="6" spans="1:4">
      <c t="s" s="4" r="A6">
        <v>228</v>
      </c>
    </row>
    <row r="7" spans="1:4">
      <c t="s" s="3" r="A7">
        <v>225</v>
      </c>
    </row>
    <row r="8" spans="1:4">
      <c t="s" s="4" r="A8">
        <v>227</v>
      </c>
      <c t="n" s="7" r="B8">
        <v>2267197</v>
      </c>
      <c t="n" s="7" r="C8">
        <v>689982</v>
      </c>
    </row>
    <row r="9" spans="1:4">
      <c t="s" s="4" r="A9">
        <v>229</v>
      </c>
      <c t="n" s="7" r="D9">
        <v>27746664</v>
      </c>
    </row>
    <row r="10" spans="1:4">
      <c t="s" s="4" r="A10">
        <v>175</v>
      </c>
    </row>
    <row r="11" spans="1:4">
      <c t="s" s="3" r="A11">
        <v>225</v>
      </c>
    </row>
    <row r="12" spans="1:4">
      <c t="s" s="4" r="A12">
        <v>226</v>
      </c>
      <c t="n" s="5" r="C12">
        <v>61</v>
      </c>
    </row>
    <row r="13" spans="1:4">
      <c t="s" s="4" r="A13">
        <v>230</v>
      </c>
      <c t="n" s="5" r="C13">
        <v>384</v>
      </c>
    </row>
    <row r="14" spans="1:4">
      <c t="s" s="4" r="A14">
        <v>177</v>
      </c>
    </row>
    <row r="15" spans="1:4">
      <c t="s" s="3" r="A15">
        <v>225</v>
      </c>
    </row>
    <row r="16" spans="1:4">
      <c t="s" s="4" r="A16">
        <v>226</v>
      </c>
      <c t="n" s="5" r="C16">
        <v>38</v>
      </c>
    </row>
    <row r="17" spans="1:4">
      <c t="s" s="4" r="A17">
        <v>231</v>
      </c>
      <c t="n" s="5" r="C17">
        <v>48</v>
      </c>
    </row>
    <row r="18" spans="1:4">
      <c t="s" s="4" r="A18">
        <v>179</v>
      </c>
    </row>
    <row r="19" spans="1:4">
      <c t="s" s="3" r="A19">
        <v>225</v>
      </c>
    </row>
    <row r="20" spans="1:4">
      <c t="s" s="4" r="A20">
        <v>226</v>
      </c>
      <c t="n" s="5" r="C20">
        <v>23</v>
      </c>
    </row>
    <row r="21" spans="1:4">
      <c t="s" s="4" r="A21">
        <v>232</v>
      </c>
      <c t="n" s="5" r="C21">
        <v>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3</v>
      </c>
      <c t="s" s="2" r="B1">
        <v>2</v>
      </c>
      <c t="s" s="2" r="C1">
        <v>25</v>
      </c>
    </row>
    <row r="2" spans="1:3">
      <c t="s" s="3" r="A2">
        <v>124</v>
      </c>
    </row>
    <row r="3" spans="1:3">
      <c t="s" s="4" r="A3">
        <v>234</v>
      </c>
      <c t="n" s="7" r="B3">
        <v>6022876</v>
      </c>
      <c t="n" s="7" r="C3">
        <v>6019751</v>
      </c>
    </row>
    <row r="4" spans="1:3">
      <c t="s" s="4" r="A4">
        <v>235</v>
      </c>
      <c t="n" s="5" r="B4">
        <v>906069</v>
      </c>
      <c t="n" s="5" r="C4">
        <v>882272</v>
      </c>
    </row>
    <row r="5" spans="1:3">
      <c t="s" s="4" r="A5">
        <v>236</v>
      </c>
      <c t="n" s="5" r="B5">
        <v>11110726</v>
      </c>
      <c t="n" s="5" r="C5">
        <v>11108591</v>
      </c>
    </row>
    <row r="6" spans="1:3">
      <c t="s" s="4" r="A6">
        <v>237</v>
      </c>
      <c t="n" s="5" r="B6">
        <v>5517116</v>
      </c>
      <c t="n" s="5" r="C6">
        <v>5505116</v>
      </c>
    </row>
    <row r="7" spans="1:3">
      <c t="s" s="4" r="A7">
        <v>238</v>
      </c>
      <c t="n" s="5" r="B7">
        <v>5805731</v>
      </c>
      <c t="n" s="5" r="C7">
        <v>5115748</v>
      </c>
    </row>
    <row r="8" spans="1:3">
      <c t="s" s="4" r="A8">
        <v>239</v>
      </c>
      <c t="n" s="5" r="B8">
        <v>2245721</v>
      </c>
      <c t="n" s="5" r="C8">
        <v>2226599</v>
      </c>
    </row>
    <row r="9" spans="1:3">
      <c t="s" s="4" r="A9">
        <v>240</v>
      </c>
      <c t="n" s="7" r="B9">
        <v>31608239</v>
      </c>
      <c t="n" s="7" r="C9">
        <v>308580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s="1" r="A1">
        <v>241</v>
      </c>
      <c t="s" s="2" r="B1">
        <v>1</v>
      </c>
    </row>
    <row r="2" spans="1:4">
      <c t="s" s="2" r="B2">
        <v>2</v>
      </c>
      <c t="s" s="2" r="C2">
        <v>64</v>
      </c>
      <c t="s" s="2" r="D2">
        <v>25</v>
      </c>
    </row>
    <row r="3" spans="1:4">
      <c t="s" s="3" r="A3">
        <v>225</v>
      </c>
    </row>
    <row r="4" spans="1:4">
      <c t="s" s="4" r="A4">
        <v>242</v>
      </c>
      <c t="s" s="4" r="B4">
        <v>205</v>
      </c>
    </row>
    <row r="5" spans="1:4">
      <c t="s" s="4" r="A5">
        <v>111</v>
      </c>
      <c t="n" s="7" r="B5">
        <v>630298</v>
      </c>
      <c t="n" s="7" r="C5">
        <v>583992</v>
      </c>
    </row>
    <row r="6" spans="1:4">
      <c t="s" s="4" r="A6">
        <v>96</v>
      </c>
      <c t="n" s="5" r="B6">
        <v>55537</v>
      </c>
    </row>
    <row r="7" spans="1:4">
      <c t="s" s="4" r="A7">
        <v>243</v>
      </c>
    </row>
    <row r="8" spans="1:4">
      <c t="s" s="3" r="A8">
        <v>225</v>
      </c>
    </row>
    <row r="9" spans="1:4">
      <c t="s" s="4" r="A9">
        <v>111</v>
      </c>
      <c t="n" s="5" r="B9">
        <v>630298</v>
      </c>
      <c t="n" s="7" r="C9">
        <v>583992</v>
      </c>
    </row>
    <row r="10" spans="1:4">
      <c t="s" s="4" r="A10">
        <v>244</v>
      </c>
      <c t="n" s="5" r="B10">
        <v>27551866</v>
      </c>
      <c t="n" s="7" r="D10">
        <v>27496329</v>
      </c>
    </row>
    <row r="11" spans="1:4">
      <c t="s" s="4" r="A11">
        <v>245</v>
      </c>
      <c t="n" s="5" r="B11">
        <v>9739696</v>
      </c>
      <c t="n" s="5" r="D11">
        <v>9109398</v>
      </c>
    </row>
    <row r="12" spans="1:4">
      <c t="s" s="4" r="A12">
        <v>246</v>
      </c>
      <c t="n" s="7" r="B12">
        <v>66046</v>
      </c>
      <c t="n" s="5" r="D12">
        <v>142990</v>
      </c>
    </row>
    <row r="13" spans="1:4">
      <c t="s" s="4" r="A13">
        <v>247</v>
      </c>
      <c t="s" s="4" r="B13">
        <v>248</v>
      </c>
    </row>
    <row r="14" spans="1:4">
      <c t="s" s="4" r="A14">
        <v>96</v>
      </c>
      <c t="n" s="7" r="B14">
        <v>55537</v>
      </c>
    </row>
    <row r="15" spans="1:4">
      <c t="s" s="4" r="A15">
        <v>249</v>
      </c>
    </row>
    <row r="16" spans="1:4">
      <c t="s" s="3" r="A16">
        <v>225</v>
      </c>
    </row>
    <row r="17" spans="1:4">
      <c t="s" s="4" r="A17">
        <v>250</v>
      </c>
      <c t="n" s="7" r="B17">
        <v>2496000</v>
      </c>
      <c t="n" s="7" r="D17">
        <v>249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1</v>
      </c>
      <c t="s" s="2" r="B1">
        <v>2</v>
      </c>
      <c t="s" s="2" r="C1">
        <v>25</v>
      </c>
    </row>
    <row r="2" spans="1:3">
      <c t="s" s="3" r="A2">
        <v>252</v>
      </c>
    </row>
    <row r="3" spans="1:3">
      <c t="s" s="4" r="A3">
        <v>42</v>
      </c>
      <c t="n" s="7" r="B3">
        <v>59449362</v>
      </c>
      <c t="n" s="7" r="C3">
        <v>58763257</v>
      </c>
    </row>
    <row r="4" spans="1:3">
      <c t="s" s="4" r="A4">
        <v>253</v>
      </c>
      <c t="n" s="5" r="B4">
        <v>-22157800</v>
      </c>
      <c t="n" s="5" r="C4">
        <v>-22157800</v>
      </c>
    </row>
    <row r="5" spans="1:3">
      <c t="s" s="4" r="A5">
        <v>254</v>
      </c>
      <c t="n" s="7" r="B5">
        <v>37291562</v>
      </c>
      <c t="n" s="7" r="C5">
        <v>366057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255</v>
      </c>
      <c t="s" s="2" r="B1">
        <v>1</v>
      </c>
    </row>
    <row r="2" spans="1:3">
      <c t="s" s="2" r="B2">
        <v>2</v>
      </c>
      <c t="s" s="2" r="C2">
        <v>64</v>
      </c>
    </row>
    <row r="3" spans="1:3">
      <c t="s" s="3" r="A3">
        <v>130</v>
      </c>
    </row>
    <row r="4" spans="1:3">
      <c t="s" s="4" r="A4">
        <v>256</v>
      </c>
      <c t="n" s="5" r="B4">
        <v>0</v>
      </c>
      <c t="n" s="5" r="C4">
        <v>0</v>
      </c>
    </row>
    <row r="5" spans="1:3">
      <c t="s" s="4" r="A5">
        <v>257</v>
      </c>
      <c t="n" s="5" r="B5">
        <v>0</v>
      </c>
      <c t="n" s="5" r="C5">
        <v>0</v>
      </c>
    </row>
    <row r="6" spans="1:3">
      <c t="s" s="4" r="A6">
        <v>258</v>
      </c>
      <c t="n" s="5" r="B6">
        <v>0</v>
      </c>
      <c t="n" s="5" r="C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1"/>
    <col customWidth="1" max="3" min="3" width="15"/>
  </cols>
  <sheetData>
    <row r="1" spans="1:3">
      <c t="s" s="1" r="A1">
        <v>259</v>
      </c>
      <c t="s" s="2" r="B1">
        <v>167</v>
      </c>
    </row>
    <row r="2" spans="1:3">
      <c t="s" s="2" r="B2">
        <v>260</v>
      </c>
      <c t="s" s="2" r="C2">
        <v>261</v>
      </c>
    </row>
    <row r="3" spans="1:3">
      <c t="s" s="3" r="A3">
        <v>262</v>
      </c>
    </row>
    <row r="4" spans="1:3">
      <c t="s" s="4" r="A4">
        <v>263</v>
      </c>
      <c t="n" s="7" r="B4">
        <v>17</v>
      </c>
    </row>
    <row r="5" spans="1:3">
      <c t="s" s="4" r="A5">
        <v>226</v>
      </c>
      <c t="n" s="5" r="C5">
        <v>1038</v>
      </c>
    </row>
    <row r="6" spans="1:3">
      <c t="s" s="4" r="A6">
        <v>264</v>
      </c>
    </row>
    <row r="7" spans="1:3">
      <c t="s" s="3" r="A7">
        <v>262</v>
      </c>
    </row>
    <row r="8" spans="1:3">
      <c t="s" s="4" r="A8">
        <v>226</v>
      </c>
      <c t="n" s="5" r="C8">
        <v>1011</v>
      </c>
    </row>
    <row r="9" spans="1:3">
      <c t="s" s="4" r="A9">
        <v>265</v>
      </c>
    </row>
    <row r="10" spans="1:3">
      <c t="s" s="3" r="A10">
        <v>262</v>
      </c>
    </row>
    <row r="11" spans="1:3">
      <c t="s" s="4" r="A11">
        <v>226</v>
      </c>
      <c t="n" s="5" r="C11">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s="1" r="A1">
        <v>266</v>
      </c>
      <c t="s" s="2" r="B1">
        <v>267</v>
      </c>
      <c t="s" s="2" r="C1">
        <v>2</v>
      </c>
    </row>
    <row r="2" spans="1:3">
      <c t="s" s="3" r="A2">
        <v>268</v>
      </c>
    </row>
    <row r="3" spans="1:3">
      <c t="s" s="4" r="A3">
        <v>269</v>
      </c>
      <c t="s" s="4" r="C3">
        <v>270</v>
      </c>
    </row>
    <row r="4" spans="1:3">
      <c t="s" s="4" r="A4">
        <v>182</v>
      </c>
    </row>
    <row r="5" spans="1:3">
      <c t="s" s="3" r="A5">
        <v>268</v>
      </c>
    </row>
    <row r="6" spans="1:3">
      <c t="s" s="4" r="A6">
        <v>271</v>
      </c>
      <c t="n" s="7" r="B6">
        <v>12000000</v>
      </c>
    </row>
    <row r="7" spans="1:3">
      <c t="s" s="4" r="A7">
        <v>272</v>
      </c>
      <c t="s" s="4" r="B7">
        <v>273</v>
      </c>
    </row>
    <row r="8" spans="1:3">
      <c t="s" s="4" r="A8">
        <v>274</v>
      </c>
      <c t="n" s="7" r="B8">
        <v>690734</v>
      </c>
    </row>
    <row r="9" spans="1:3">
      <c t="s" s="4" r="A9">
        <v>275</v>
      </c>
      <c t="n" s="5" r="B9">
        <v>5625552</v>
      </c>
    </row>
    <row r="10" spans="1:3">
      <c t="s" s="4" r="A10">
        <v>276</v>
      </c>
      <c t="n" s="7" r="B10">
        <v>1250000</v>
      </c>
    </row>
    <row r="11" spans="1:3">
      <c t="s" s="4" r="A11">
        <v>277</v>
      </c>
      <c t="s" s="4" r="B11">
        <v>278</v>
      </c>
    </row>
    <row r="12" spans="1:3">
      <c t="s" s="4" r="A12">
        <v>279</v>
      </c>
      <c t="s" s="4" r="B12">
        <v>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52</v>
      </c>
      <c t="s" s="2" r="B1">
        <v>2</v>
      </c>
      <c t="s" s="2" r="C1">
        <v>25</v>
      </c>
    </row>
    <row r="2" spans="1:3">
      <c t="s" s="3" r="A2">
        <v>53</v>
      </c>
    </row>
    <row r="3" spans="1:3">
      <c t="s" s="4" r="A3">
        <v>54</v>
      </c>
      <c t="n" s="7" r="B3">
        <v>15076614</v>
      </c>
      <c t="n" s="7" r="C3">
        <v>15056929</v>
      </c>
    </row>
    <row r="4" spans="1:3">
      <c t="s" s="4" r="A4">
        <v>55</v>
      </c>
      <c t="n" s="8" r="B4">
        <v>0.001</v>
      </c>
      <c t="n" s="8" r="C4">
        <v>0.001</v>
      </c>
    </row>
    <row r="5" spans="1:3">
      <c t="s" s="4" r="A5">
        <v>56</v>
      </c>
      <c t="n" s="5" r="B5">
        <v>10000000</v>
      </c>
      <c t="n" s="5" r="C5">
        <v>10000000</v>
      </c>
    </row>
    <row r="6" spans="1:3">
      <c t="s" s="4" r="A6">
        <v>57</v>
      </c>
      <c t="n" s="5" r="B6">
        <v>0</v>
      </c>
      <c t="n" s="5" r="C6">
        <v>0</v>
      </c>
    </row>
    <row r="7" spans="1:3">
      <c t="s" s="4" r="A7">
        <v>58</v>
      </c>
      <c t="n" s="5" r="B7">
        <v>0</v>
      </c>
      <c t="n" s="5" r="C7">
        <v>0</v>
      </c>
    </row>
    <row r="8" spans="1:3">
      <c t="s" s="4" r="A8">
        <v>59</v>
      </c>
      <c t="n" s="8" r="B8">
        <v>0.001</v>
      </c>
      <c t="n" s="8" r="C8">
        <v>0.001</v>
      </c>
    </row>
    <row r="9" spans="1:3">
      <c t="s" s="4" r="A9">
        <v>60</v>
      </c>
      <c t="n" s="5" r="B9">
        <v>50000000</v>
      </c>
      <c t="n" s="5" r="C9">
        <v>50000000</v>
      </c>
    </row>
    <row r="10" spans="1:3">
      <c t="s" s="4" r="A10">
        <v>61</v>
      </c>
      <c t="n" s="5" r="B10">
        <v>9099544</v>
      </c>
      <c t="n" s="5" r="C10">
        <v>9099544</v>
      </c>
    </row>
    <row r="11" spans="1:3">
      <c t="s" s="4" r="A11">
        <v>62</v>
      </c>
      <c t="n" s="5" r="B11">
        <v>9099544</v>
      </c>
      <c t="n" s="5" r="C11">
        <v>9099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3</v>
      </c>
      <c t="s" s="2" r="B1">
        <v>1</v>
      </c>
    </row>
    <row r="2" spans="1:3">
      <c t="s" s="2" r="B2">
        <v>2</v>
      </c>
      <c t="s" s="2" r="C2">
        <v>64</v>
      </c>
    </row>
    <row r="3" spans="1:3">
      <c t="s" s="3" r="A3">
        <v>65</v>
      </c>
    </row>
    <row r="4" spans="1:3">
      <c t="s" s="4" r="A4">
        <v>66</v>
      </c>
      <c t="n" s="7" r="B4">
        <v>474989</v>
      </c>
      <c t="n" s="7" r="C4">
        <v>311109</v>
      </c>
    </row>
    <row r="5" spans="1:3">
      <c t="s" s="4" r="A5">
        <v>67</v>
      </c>
      <c t="n" s="5" r="B5">
        <v>-474989</v>
      </c>
      <c t="n" s="5" r="C5">
        <v>-311109</v>
      </c>
    </row>
    <row r="6" spans="1:3">
      <c t="s" s="4" r="A6">
        <v>68</v>
      </c>
      <c t="n" s="5" r="C6">
        <v>1273998</v>
      </c>
    </row>
    <row r="7" spans="1:3">
      <c t="s" s="4" r="A7">
        <v>69</v>
      </c>
      <c t="n" s="5" r="B7">
        <v>55537</v>
      </c>
      <c t="n" s="5" r="C7">
        <v>35720</v>
      </c>
    </row>
    <row r="8" spans="1:3">
      <c t="s" s="4" r="A8">
        <v>70</v>
      </c>
      <c t="n" s="5" r="B8">
        <v>-530526</v>
      </c>
      <c t="n" s="5" r="C8">
        <v>-1620827</v>
      </c>
    </row>
    <row r="9" spans="1:3">
      <c t="s" s="4" r="A9">
        <v>71</v>
      </c>
      <c t="n" s="5" r="B9">
        <v>0</v>
      </c>
      <c t="n" s="5" r="C9">
        <v>0</v>
      </c>
    </row>
    <row r="10" spans="1:3">
      <c t="s" s="4" r="A10">
        <v>72</v>
      </c>
      <c t="n" s="7" r="B10">
        <v>-530526</v>
      </c>
      <c t="n" s="7" r="C10">
        <v>-1620827</v>
      </c>
    </row>
    <row r="11" spans="1:3">
      <c t="s" s="4" r="A11">
        <v>73</v>
      </c>
      <c t="n" s="9" r="B11">
        <v>-0.06</v>
      </c>
      <c t="n" s="9" r="C11">
        <v>-0.21</v>
      </c>
    </row>
    <row r="12" spans="1:3">
      <c t="s" s="4" r="A12">
        <v>74</v>
      </c>
      <c t="n" s="5" r="B12">
        <v>9099544</v>
      </c>
      <c t="n" s="5" r="C12">
        <v>7819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3"/>
    <col customWidth="1" max="3" min="3" width="22"/>
    <col customWidth="1" max="4" min="4" width="36"/>
    <col customWidth="1" max="5" min="5" width="29"/>
  </cols>
  <sheetData>
    <row r="1" spans="1:5">
      <c t="s" s="1" r="A1">
        <v>75</v>
      </c>
      <c t="s" s="2" r="B1">
        <v>76</v>
      </c>
      <c t="s" s="2" r="C1">
        <v>77</v>
      </c>
      <c t="s" s="2" r="D1">
        <v>78</v>
      </c>
      <c t="s" s="2" r="E1">
        <v>79</v>
      </c>
    </row>
    <row r="2" spans="1:5">
      <c t="s" s="4" r="A2">
        <v>80</v>
      </c>
      <c t="n" s="7" r="B2">
        <v>-12991813</v>
      </c>
      <c t="n" s="7" r="C2">
        <v>7820</v>
      </c>
      <c t="n" s="7" r="D2">
        <v>16707907</v>
      </c>
      <c t="n" s="7" r="E2">
        <v>-29707540</v>
      </c>
    </row>
    <row r="3" spans="1:5">
      <c t="s" s="4" r="A3">
        <v>81</v>
      </c>
      <c t="n" s="5" r="C3">
        <v>7819544</v>
      </c>
    </row>
    <row r="4" spans="1:5">
      <c t="s" s="4" r="A4">
        <v>72</v>
      </c>
      <c t="n" s="5" r="B4">
        <v>-1620827</v>
      </c>
      <c t="n" s="5" r="E4">
        <v>-1620827</v>
      </c>
    </row>
    <row r="5" spans="1:5">
      <c t="s" s="4" r="A5">
        <v>82</v>
      </c>
      <c t="n" s="5" r="B5">
        <v>-14612640</v>
      </c>
      <c t="n" s="7" r="C5">
        <v>7820</v>
      </c>
      <c t="n" s="5" r="D5">
        <v>16707907</v>
      </c>
      <c t="n" s="5" r="E5">
        <v>-31328367</v>
      </c>
    </row>
    <row r="6" spans="1:5">
      <c t="s" s="4" r="A6">
        <v>83</v>
      </c>
      <c t="n" s="5" r="C6">
        <v>7819544</v>
      </c>
    </row>
    <row r="7" spans="1:5">
      <c t="s" s="4" r="A7">
        <v>72</v>
      </c>
      <c t="n" s="5" r="B7">
        <v>-3519915</v>
      </c>
      <c t="n" s="5" r="E7">
        <v>-3519915</v>
      </c>
    </row>
    <row r="8" spans="1:5">
      <c t="s" s="4" r="A8">
        <v>84</v>
      </c>
      <c t="n" s="5" r="B8">
        <v>14539140</v>
      </c>
      <c t="n" s="7" r="C8">
        <v>1280</v>
      </c>
      <c t="n" s="5" r="D8">
        <v>14537860</v>
      </c>
    </row>
    <row r="9" spans="1:5">
      <c t="s" s="4" r="A9">
        <v>85</v>
      </c>
      <c t="n" s="5" r="C9">
        <v>1280000</v>
      </c>
    </row>
    <row r="10" spans="1:5">
      <c t="s" s="4" r="A10">
        <v>86</v>
      </c>
      <c t="n" s="5" r="B10">
        <v>-3593415</v>
      </c>
      <c t="n" s="7" r="C10">
        <v>9100</v>
      </c>
      <c t="n" s="5" r="D10">
        <v>31245767</v>
      </c>
      <c t="n" s="5" r="E10">
        <v>-34848282</v>
      </c>
    </row>
    <row r="11" spans="1:5">
      <c t="s" s="4" r="A11">
        <v>87</v>
      </c>
      <c t="n" s="5" r="C11">
        <v>9099544</v>
      </c>
    </row>
    <row r="12" spans="1:5">
      <c t="s" s="4" r="A12">
        <v>72</v>
      </c>
      <c t="n" s="5" r="B12">
        <v>-530526</v>
      </c>
      <c t="n" s="5" r="E12">
        <v>-530526</v>
      </c>
    </row>
    <row r="13" spans="1:5">
      <c t="s" s="4" r="A13">
        <v>88</v>
      </c>
      <c t="n" s="7" r="B13">
        <v>-4123941</v>
      </c>
      <c t="n" s="7" r="C13">
        <v>9100</v>
      </c>
      <c t="n" s="7" r="D13">
        <v>31245767</v>
      </c>
      <c t="n" s="7" r="E13">
        <v>-35378808</v>
      </c>
    </row>
    <row r="14" spans="1:5">
      <c t="s" s="4" r="A14">
        <v>89</v>
      </c>
      <c t="n" s="5" r="C14">
        <v>9099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0</v>
      </c>
      <c t="s" s="2" r="B1">
        <v>1</v>
      </c>
    </row>
    <row r="2" spans="1:3">
      <c t="s" s="2" r="B2">
        <v>2</v>
      </c>
      <c t="s" s="2" r="C2">
        <v>64</v>
      </c>
    </row>
    <row r="3" spans="1:3">
      <c t="s" s="3" r="A3">
        <v>91</v>
      </c>
    </row>
    <row r="4" spans="1:3">
      <c t="s" s="4" r="A4">
        <v>72</v>
      </c>
      <c t="n" s="7" r="B4">
        <v>-530526</v>
      </c>
      <c t="n" s="7" r="C4">
        <v>-1620827</v>
      </c>
    </row>
    <row r="5" spans="1:3">
      <c t="s" s="3" r="A5">
        <v>92</v>
      </c>
    </row>
    <row r="6" spans="1:3">
      <c t="s" s="4" r="A6">
        <v>93</v>
      </c>
      <c t="n" s="5" r="C6">
        <v>538855</v>
      </c>
    </row>
    <row r="7" spans="1:3">
      <c t="s" s="4" r="A7">
        <v>94</v>
      </c>
      <c t="n" s="5" r="C7">
        <v>583992</v>
      </c>
    </row>
    <row r="8" spans="1:3">
      <c t="s" s="4" r="A8">
        <v>95</v>
      </c>
      <c t="n" s="5" r="C8">
        <v>111151</v>
      </c>
    </row>
    <row r="9" spans="1:3">
      <c t="s" s="4" r="A9">
        <v>96</v>
      </c>
      <c t="n" s="5" r="B9">
        <v>55537</v>
      </c>
    </row>
    <row r="10" spans="1:3">
      <c t="s" s="3" r="A10">
        <v>97</v>
      </c>
    </row>
    <row r="11" spans="1:3">
      <c t="s" s="4" r="A11">
        <v>32</v>
      </c>
      <c t="n" s="5" r="B11">
        <v>-60179</v>
      </c>
      <c t="n" s="5" r="C11">
        <v>-48172</v>
      </c>
    </row>
    <row r="12" spans="1:3">
      <c t="s" s="4" r="A12">
        <v>29</v>
      </c>
      <c t="n" s="5" r="B12">
        <v>-599519</v>
      </c>
      <c t="n" s="5" r="C12">
        <v>-28994</v>
      </c>
    </row>
    <row r="13" spans="1:3">
      <c t="s" s="4" r="A13">
        <v>30</v>
      </c>
      <c t="n" s="5" r="B13">
        <v>-12297</v>
      </c>
    </row>
    <row r="14" spans="1:3">
      <c t="s" s="4" r="A14">
        <v>36</v>
      </c>
      <c t="n" s="5" r="B14">
        <v>-1478396</v>
      </c>
      <c t="n" s="5" r="C14">
        <v>214309</v>
      </c>
    </row>
    <row r="15" spans="1:3">
      <c t="s" s="4" r="A15">
        <v>98</v>
      </c>
      <c t="n" s="5" r="B15">
        <v>-2625380</v>
      </c>
      <c t="n" s="5" r="C15">
        <v>-249685</v>
      </c>
    </row>
    <row r="16" spans="1:3">
      <c t="s" s="3" r="A16">
        <v>99</v>
      </c>
    </row>
    <row r="17" spans="1:3">
      <c t="s" s="4" r="A17">
        <v>100</v>
      </c>
      <c t="n" s="5" r="B17">
        <v>4999</v>
      </c>
      <c t="n" s="5" r="C17">
        <v>237964</v>
      </c>
    </row>
    <row r="18" spans="1:3">
      <c t="s" s="4" r="A18">
        <v>101</v>
      </c>
      <c t="n" s="5" r="B18">
        <v>-2022000</v>
      </c>
    </row>
    <row r="19" spans="1:3">
      <c t="s" s="4" r="A19">
        <v>102</v>
      </c>
      <c t="n" s="5" r="B19">
        <v>-2017001</v>
      </c>
      <c t="n" s="5" r="C19">
        <v>237964</v>
      </c>
    </row>
    <row r="20" spans="1:3">
      <c t="s" s="4" r="A20">
        <v>103</v>
      </c>
      <c t="n" s="5" r="B20">
        <v>-4642381</v>
      </c>
      <c t="n" s="5" r="C20">
        <v>-11721</v>
      </c>
    </row>
    <row r="21" spans="1:3">
      <c t="s" s="4" r="A21">
        <v>104</v>
      </c>
      <c t="n" s="5" r="B21">
        <v>12274233</v>
      </c>
      <c t="n" s="5" r="C21">
        <v>19596</v>
      </c>
    </row>
    <row r="22" spans="1:3">
      <c t="s" s="4" r="A22">
        <v>105</v>
      </c>
      <c t="n" s="5" r="B22">
        <v>7631852</v>
      </c>
      <c t="n" s="5" r="C22">
        <v>7875</v>
      </c>
    </row>
    <row r="23" spans="1:3">
      <c t="s" s="3" r="A23">
        <v>106</v>
      </c>
    </row>
    <row r="24" spans="1:3">
      <c t="s" s="4" r="A24">
        <v>107</v>
      </c>
      <c t="n" s="5" r="B24">
        <v>0</v>
      </c>
      <c t="n" s="5" r="C24">
        <v>0</v>
      </c>
    </row>
    <row r="25" spans="1:3">
      <c t="s" s="4" r="A25">
        <v>108</v>
      </c>
      <c t="n" s="5" r="B25">
        <v>0</v>
      </c>
      <c t="n" s="5" r="C25">
        <v>0</v>
      </c>
    </row>
    <row r="26" spans="1:3">
      <c t="s" s="3" r="A26">
        <v>109</v>
      </c>
    </row>
    <row r="27" spans="1:3">
      <c t="s" s="4" r="A27">
        <v>110</v>
      </c>
      <c t="n" s="5" r="B27">
        <v>-55537</v>
      </c>
    </row>
    <row r="28" spans="1:3">
      <c t="s" s="4" r="A28">
        <v>111</v>
      </c>
      <c t="n" s="5" r="B28">
        <v>630298</v>
      </c>
      <c t="n" s="7" r="C28">
        <v>583992</v>
      </c>
    </row>
    <row r="29" spans="1:3">
      <c t="s" s="4" r="A29">
        <v>112</v>
      </c>
      <c t="n" s="5" r="B29">
        <v>19684</v>
      </c>
    </row>
    <row r="30" spans="1:3">
      <c t="s" s="4" r="A30">
        <v>113</v>
      </c>
      <c t="n" s="7" r="B30">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4</v>
      </c>
      <c t="s" s="2" r="B1">
        <v>1</v>
      </c>
    </row>
    <row r="2" spans="1:2">
      <c t="s" s="2" r="B2">
        <v>2</v>
      </c>
    </row>
    <row r="3" spans="1:2">
      <c t="s" s="3" r="A3">
        <v>115</v>
      </c>
    </row>
    <row r="4" spans="1:2">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17</v>
      </c>
      <c t="s" s="2" r="B1">
        <v>1</v>
      </c>
    </row>
    <row r="2" spans="1:2">
      <c t="s" s="2" r="B2">
        <v>2</v>
      </c>
    </row>
    <row r="3" spans="1:2">
      <c t="s" s="3" r="A3">
        <v>118</v>
      </c>
    </row>
    <row r="4" spans="1:2">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20</v>
      </c>
      <c t="s" s="2" r="B1">
        <v>1</v>
      </c>
    </row>
    <row r="2" spans="1:2">
      <c t="s" s="2" r="B2">
        <v>2</v>
      </c>
    </row>
    <row r="3" spans="1:2">
      <c t="s" s="3" r="A3">
        <v>121</v>
      </c>
    </row>
    <row r="4" spans="1:2">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Shareholders' Def</vt:lpstr>
      <vt:lpstr>Statements of Cash Flows</vt:lpstr>
      <vt:lpstr>Basis of Presentation</vt:lpstr>
      <vt:lpstr>Summary of Significant Accounti</vt:lpstr>
      <vt:lpstr>Related Parties and Transaction</vt:lpstr>
      <vt:lpstr>Real Estate Project in Developm</vt:lpstr>
      <vt:lpstr>Contracts Payable to Land Trust</vt:lpstr>
      <vt:lpstr>Net Loss per Share</vt:lpstr>
      <vt:lpstr>Legal Proceedings</vt:lpstr>
      <vt:lpstr>Subsequent Events</vt:lpstr>
      <vt:lpstr>Summary of Significant Accoun15</vt:lpstr>
      <vt:lpstr>Related Parties and Transacti16</vt:lpstr>
      <vt:lpstr>Real Estate Project in Develo17</vt:lpstr>
      <vt:lpstr>Contracts Payable to Land Tru18</vt:lpstr>
      <vt:lpstr>Basis of Presentation - Additio</vt:lpstr>
      <vt:lpstr>Summary of Significant Accoun20</vt:lpstr>
      <vt:lpstr>Related Parties and Transacti21</vt:lpstr>
      <vt:lpstr>Related Parties and Transacti22</vt:lpstr>
      <vt:lpstr>Real Estate Project in Develo23</vt:lpstr>
      <vt:lpstr>Real Estate Project in Develo24</vt:lpstr>
      <vt:lpstr>Contracts Payable to Land Tru25</vt:lpstr>
      <vt:lpstr>Contracts Payable to Land Tru26</vt:lpstr>
      <vt:lpstr>Net Loss per Share - Additional</vt:lpstr>
      <vt:lpstr>Legal Proceedings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18:33Z</dcterms:created>
  <dcterms:modified xmlns:dcterms="http://purl.org/dc/terms/" xmlns:xsi="http://www.w3.org/2001/XMLSchema-instance" xsi:type="dcterms:W3CDTF">2015-09-14T16:18:33Z</dcterms:modified>
  <dc:title xmlns:dc="http://purl.org/dc/elements/1.1/">Untitled</dc:title>
  <dc:description xmlns:dc="http://purl.org/dc/elements/1.1/"/>
  <dc:subject xmlns:dc="http://purl.org/dc/elements/1.1/"/>
  <cp:keywords/>
  <cp:category/>
</cp:coreProperties>
</file>